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s" sheetId="9" state="visible" r:id="rId9"/>
    <sheet xmlns:r="http://schemas.openxmlformats.org/officeDocument/2006/relationships" name="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Common Stock Purchase Agreement"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Options (Tables)" sheetId="19" state="visible" r:id="rId19"/>
    <sheet xmlns:r="http://schemas.openxmlformats.org/officeDocument/2006/relationships" name="Convertible Promissory Notes (T" sheetId="20" state="visible" r:id="rId20"/>
    <sheet xmlns:r="http://schemas.openxmlformats.org/officeDocument/2006/relationships" name="Derivative Liabilities (Table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Capital Stocks (Details)" sheetId="25" state="visible" r:id="rId25"/>
    <sheet xmlns:r="http://schemas.openxmlformats.org/officeDocument/2006/relationships" name="Options (Details)" sheetId="26" state="visible" r:id="rId26"/>
    <sheet xmlns:r="http://schemas.openxmlformats.org/officeDocument/2006/relationships" name="Options (Details) - Schedule of" sheetId="27" state="visible" r:id="rId27"/>
    <sheet xmlns:r="http://schemas.openxmlformats.org/officeDocument/2006/relationships" name="Options (Details) - Schedule _2" sheetId="28" state="visible" r:id="rId28"/>
    <sheet xmlns:r="http://schemas.openxmlformats.org/officeDocument/2006/relationships" name="Convertible Promissory Notes (D" sheetId="29" state="visible" r:id="rId29"/>
    <sheet xmlns:r="http://schemas.openxmlformats.org/officeDocument/2006/relationships" name="Convertible Promissory Notes _2" sheetId="30" state="visible" r:id="rId30"/>
    <sheet xmlns:r="http://schemas.openxmlformats.org/officeDocument/2006/relationships" name="Convertible Promissory Notes _3"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Common Stock Purchase Agreeme_2" sheetId="34" state="visible" r:id="rId34"/>
    <sheet xmlns:r="http://schemas.openxmlformats.org/officeDocument/2006/relationships" name="Commitments and Contingencies (" sheetId="35" state="visible" r:id="rId35"/>
    <sheet xmlns:r="http://schemas.openxmlformats.org/officeDocument/2006/relationships" name="Related Party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0_);_(&quot;$ &quot;(#,##0.00000)"/>
    <numFmt numFmtId="167" formatCode="_(&quot;$ &quot;#,##0.0000_);_(&quot;$ &quot;(#,##0.0000)"/>
    <numFmt numFmtId="168" formatCode="#,##0.000_);(#,##0.000)"/>
    <numFmt numFmtId="169" formatCode="#,##0.0000_);(#,##0.0000)"/>
    <numFmt numFmtId="170" formatCode="#,##0.000000_);(#,##0.000000)"/>
    <numFmt numFmtId="171" formatCode="_(&quot;$ &quot;#,##0.00_);_(&quot;$ &quot;(#,##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Nov. 13, 2020</t>
        </is>
      </c>
    </row>
    <row r="3">
      <c r="A3" s="3" t="inlineStr">
        <is>
          <t>Document Information Line Items</t>
        </is>
      </c>
    </row>
    <row r="4">
      <c r="A4" s="4" t="inlineStr">
        <is>
          <t>Entity Registrant Name</t>
        </is>
      </c>
      <c r="B4" s="4" t="inlineStr">
        <is>
          <t>SUNHYDROGEN,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2280040994</v>
      </c>
    </row>
    <row r="8">
      <c r="A8" s="4" t="inlineStr">
        <is>
          <t>Amendment Flag</t>
        </is>
      </c>
      <c r="B8" s="4" t="inlineStr">
        <is>
          <t>false</t>
        </is>
      </c>
    </row>
    <row r="9">
      <c r="A9" s="4" t="inlineStr">
        <is>
          <t>Entity Central Index Key</t>
        </is>
      </c>
      <c r="B9" s="4" t="inlineStr">
        <is>
          <t>00014810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4437</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Sep. 30, 2020</t>
        </is>
      </c>
    </row>
    <row r="3">
      <c r="A3" s="3" t="inlineStr">
        <is>
          <t>Share-based Payment Arrangement [Abstract]</t>
        </is>
      </c>
    </row>
    <row r="4">
      <c r="A4" s="4" t="inlineStr">
        <is>
          <t>OPTIONS</t>
        </is>
      </c>
      <c r="B4" s="4" t="inlineStr">
        <is>
          <t>4. OPTIONS Stock
Option Plan As of September 30, 2020, 10,000,000
non-qualified common stock options were outstanding. Each option expires on the date specified in the option agreement, which
date is not later than the fifth (5 th On January 23, 2019, the Company
issued 170,000,000 stock options. One-third of the options vested immediately, and the remainder vest 1/24 per month over the first
twenty four months following the option grant. The options expire 10 years from the initial grant date. The options fully vest
by January 23, 2022 On January 31, 2019, the Company
issued 6,000,000 stock options, of which two-third (2/3) vest immediately, and the remaining amount shall vest one-twelfth (1/12)
per month from after the date of the option grant. The options expire 10 years from the initial grant date. The options fully vested
on January 31, 2020. On July 22, 2019, the Company issued
10,000,000 stock options, of which one-third (1/3) vest immediately, and the remaining shall vest one-twenty fourth (1/24) per
month from after the date of the option grant. The options expire 10 years from the initial grant date. The options fully vested
on July 22, 2020. A
summary of the Company’s stock option activity and related information follows:
9/30/2020 9/30/2019
Weighted Weighted
Number average Number average
of exercise of exercise
Options price Options price
Outstanding, beginning of period 196,250,000 $ 0.01 186,250,000 $ 0.01
Granted - $ 0.01 10,000,000 $ 0.01
Exercised - - - -
Forfeited/Expired (250,000 ) - - -
Outstanding, end of period 196,000,000 $ 0.01 196,250,000 $ 0.01
Exercisable at the end of period 174,332,250 $ 0.01 108,916,667 $ 0.01 The
weighted average remaining contractual life of options outstanding as of September 30, 2020 and 2019 was as follows:
9/30/20 9/30/19
Exercisable Stock
Options Outstanding Stock
Options Exercisable Weighted
Average Remaining Contractual Life (years) Exercisable
Price Stock
Options Outstanding Stock
Options Exercisable Weighted
Average Remaining Contractual Life (years)
$ - - - - $ 0.02 250,000 250,000 0.50
$ 0.01 10,000,000 10,000,000 2.01 $ 0.01 10,000,000 5,000,000 3.01
$ 0.0097-0.0099 176,000,000 157,110,167 5.32
- 5.34 $ 0.0097-0.0099 176,000,000 99,777,777 6.32
- 6.34
$ 0.006 10,000,000 7,222,083 5.81 $ 0.006 10,000,000 3,888,889 6.81
196,000,000 174,332,250 196,250,000 108,916,667 The
stock-based compensation expense recognized in the statement of operations during the three months ended September 30, 2020 and
2019, related to the granting of these options was $112,035 and $246,99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Sep. 30, 2020</t>
        </is>
      </c>
    </row>
    <row r="3">
      <c r="A3" s="3" t="inlineStr">
        <is>
          <t>Debt Disclosure [Abstract]</t>
        </is>
      </c>
    </row>
    <row r="4">
      <c r="A4" s="4" t="inlineStr">
        <is>
          <t>CONVERTIBLE PROMISSORY NOTES</t>
        </is>
      </c>
      <c r="B4" s="4" t="inlineStr">
        <is>
          <t>5. CONVERTIBLE
PROMISSORY NOTES As
of September 30, 2020, the outstanding convertible promissory notes, net of debt discount of $210,050 are summarized as follows:
Convertible Promissory Notes, net of debt discount $ 1,586,950
Less current portion 126,950
Total long-term liabilities $ 1,460,000 Maturities
of long-term debt net of debt discount for the next five years are as follows:
Period Ended September 30, Amount
2021 337,000
2022 695,000
2023 625,000
2024 140,000
$ 1,797,000 At
September 30, 2020, the $1,797,000 in convertible promissory notes had a remaining debt discount of $210,050, leaving a net balance
of $1,586,950. The
Company issued a 10% convertible promissory note on January 28, 2016 (the “Jan 2016 Note”) in the aggregate principal
amount of up to $500,000. Upon execution of the convertible promissory note, the Company received a tranche of $10,000. The Company
received additional tranches in the amount of $490,000 for an aggregate sum of $500,000. The Jan 2016 Note matures twelve (12)
months from the effective dates of each respective tranche. On January 19, 2017, the investor extended the Jan 2016 Note for an
additional sixty (60) months from the effective date of each tranche, which matures on January 27, 2022. The Jan 2016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an 2016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three months ended on September 30, 2020,
the Company issued 48,802,884 common shares upon conversion of principal in the amount of $33,000, plus interest of $13,363. The
balance of the Jan 2016 Note as of September 30, 2020 was $277,000. The
Company issued a 10% convertible promissory note on February 3, 2017 (the “Feb 2017 Note”) in the aggregate principal
amount of up to $500,000. Upon execution of the convertible promissory note, the Company received a tranche of $60,000. The Company
received additional tranches in the amount of $440,000 for an aggregate sum of $500,000. The Feb 2017 Note matures twelve (12)
months from the effective dates of each respective tranche. The Feb 2017 Note had a maturity date of February 3, 2018, with an
automatic extension of sixty (60) months from the effective date of each tranche. The Feb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Feb 2017 Note as of September 30, 2020 was $500,000. The
Company issued a 10% convertible promissory note on November 9, 2017 (the “Nov 2017 Note”) in the aggregate principal
amount of up to $500,000. Upon execution of the convertible promissory note, the Company received a tranche of $45,000. The Company
received additional tranches in the amount of $455,000 for an aggregate sum of $500,000. The Nov 2017 Note matures twelve (12)
months from the effective dates of each respective tranche. The Nov 2017 Note had a maturity date of November 9, 2018, with an
automatic extension of sixty (60) months from the effective date of each tranche. The Nov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Nov 2017 Note as of September 30, 2020 was $500,000. The
Company issued a 10% convertible promissory note on June 27, 2018 (the “Jun 2018 Note”) in the aggregate principal
amount of up to $500,000. Upon execution of the convertible promissory note, the Company received a tranche of $50,000. On October
9, 2018, the Company received another tranche of $40,000, for a total aggregate of $90,000 as of December 31, 2019. The Jun 2018
Note matures twelve (12) months from the effective dates of each respective tranche. The Jun 2018 Note matured on June 27, 2019,
which was automatically extended for sixty (60) months from the effective date of each tranche. The Jun 2018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Jun 2018 Note as of September 30, 2020 was $90,000. The
Company issued a 10% convertible promissory note on August 10, 2018 (the “Aug 2018 Note”) in the aggregate principal
amount of up to $100,000. The Aug 2018 Note had a maturity date of August 10, 2019, with an extension of sixty (60) months from
the date of the note. The Aug 2018 Note matures on August 10, 2023.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 2018 Note was considered
a derivative in accordance with current accounting guidelines because of the reset conversion features of the Note. The balance
of the Aug 2018 Note as of September 30, 2020 was $100,000. On January 20, 2020, the Company
issued a 10% convertible promissory note (the “Jan 2020 Note”) to an investor (the “Jan 2020 Note”) in
the principal amount of $80,000. The Company received funds of $78,000, less other fees of $2,000. The Jan 2020 Note had a maturity
date of January 20, 2021. The Jan 2020 Note was convertible into shares of the Company’s common stock at a conversion price
of sixty-one (61%) percent of the lowest two (2) trading prices per common stock during the fifteen (15) trading day prior to the
conversion date. The conversion feature of the Jan 2020 Note was considered a derivative in accordance with current accounting
guidelines because of the reset conversion features of the Jan 2020 Note. During the three months ended September 30, 2020, the
Company issued 23,420,128 shares of common stock upon conversion of principal in the amount of $80,000, plus accrued interest of
$3,989, and other fees of $300. The Company recorded amortization of debt discount, which was recognized as interest expense in
the amount of $42,404 during the three months ended September 30, 2020. The Jan 2020 Note was fully converted as of September 30,
2020. On February 11, 2020, the Company
issued a convertible promissory note (the “Feb 2020 Note”) to an investor (the “Feb 2020 Note”) in the
principal amount of $80,000. The Company received funds of $78,000, less other fees of $2,000. The Feb 2020 Note had a maturity
date of February 11, 2021. The Feb 2020 Note was convertible into shares of the Company’s common stock at a conversion price
of sixty-one (61%) percent of the lowest two (2) trading prices per common stock during the fifteen (15) trading day prior to the
conversion date. The conversion feature of the Feb 2020 Note was considered a derivative in accordance with current accounting
guidelines because of the reset conversion features of the Feb 2020 Note. During the three months ended September 30, 2020, the
Company issued 5,294,205 shares of common stock upon conversion of principal in the amount of $80,000, plus accrued interest of
$3,989, and other fees of $300. The Company recorded amortization of debt discount, which was recognized as interest expense in
the amount of $49,399 during the three months ended September 30, 2020. The Feb 2020 Note was fully converted as of September 30,
2020. On March 9, 2020, the Company
issued a convertible promissory note (the “Mar 2020 Note”) to an investor, (the “Mar 2020 Note”) in the
principal amount of $40,000. The Company received funds of $38,000, less other fees of $2,000. The Mar 2020 Note had a maturity
date of March 9, 2021. The Mar 2020 Note was convertible into shares of the Company’s common stock at a conversion price
of sixty-one (61%) percent of the lowest two (2) trading prices per common stock during the fifteen (15) trading day prior to the
conversion date. The conversion feature of the Mar 2020 Note was considered a derivative in accordance with current accounting
guidelines because of the reset conversion features of the Mar 2020 Note. During the three months ended September 30, 2020, the
Company issued 2,390,871 shares of common stock upon conversion of principal in the amount of $40,000, plus accrued interest of
$1,995, and other fees of $300. The Company recorded amortization of debt discount, which was recognized as interest expense in
the amount of $25,708 during the three months ended September 30, 2020. The Mar 2020 Note was fully converted as of September 30,
2020. On
April 14, 2020, the Company issued a convertible promissory note (the “April 2020 Note”) to an investor in the principal
amount of $80,000. The Company received funds of $78,000, less other fees of $2,000. The April 2020 Note matures on April 14,
2021. The April 2020 Note may be converted into shares of the Company’s common stock at a conversion price of sixty-one
(61%) percent of the average of the lowest two (2) trading prices per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20,164 during the three months ended September 30, 2020. The balance
of the April 2020 Note as of September 30, 2020 was $80,000. On
April 15, 2020, the Company issued a convertible promissory note (the “Apr 2020 Note”) to an investor in the aggregate
principal amount of $50,000, of which the Company received $10,000 as of June 30, 202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price equal to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855 during the three months ended September
30, 2020. The balance of the Apr 2020 Note as of September 30, 2020 was $10,000. On
May 19, 2020, the Company issued a convertible promissory note (the “May 2020 Note”) to an investor in the principal
amount of $80,000. The Company received funds of $78,000, less other fees of $2,000. The May 2020 Note matures on May 19, 2021.
The May 2020 Note may be converted into shares of the Company’s common stock at a conversion price of sixty-one (61%) percent
of the lowest two (2) trading prices per common stock during the fifteen (15) trading day prior to the conversion date. The conversion
feature of the May 2020 Note was considered a derivative in accordance with current accounting guidelines because of the reset
conversion features of the May 2020 Note. The Company recorded amortization of debt discount, which was recognized as interest
expense in the amount of $20,164 during the year ended June 30, 2020. The balance of the May 2020 Note as of June 30, 2020 was
$80,000. On
June 18, 2020, the Company issued a convertible promissory note (the “June 2020 Note”) to an investor in the principal
amount of $160,000. The Company received funds of $156,000, less other fees of $4,000. The Jun 2020 Note matures on June 19, 2021.
The Jun 2020 Note may be converted into shares of the Company’s common stock at a conversion price of sixty-one (61%) percent
of the average of the lowest two (2) trading prices per common stock during the fifteen (15) trading day prior to the conversion
date. The conversion feature of the Jun 2020 Note was considered a derivative in accordance with current accounting guidelines
because of the reset conversion features of the Jun 2020 Note. The Company recorded amortization of debt discount, which was recognized
as interest expense in the amount of $40,329 during the three months ended September 30, 2020. The balance of the Jun 2020 Note
as of September 30, 2020 was $160,000. All
note conversions were performed per the terms of their respective agreements and therefore no gain or loss on the conversion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Sep. 30, 2020</t>
        </is>
      </c>
    </row>
    <row r="3">
      <c r="A3" s="3" t="inlineStr">
        <is>
          <t>Derivative Instruments and Hedging Activities Disclosure [Abstract]</t>
        </is>
      </c>
    </row>
    <row r="4">
      <c r="A4" s="4" t="inlineStr">
        <is>
          <t>DERIVATIVE LIABILITIES</t>
        </is>
      </c>
      <c r="B4" s="4" t="inlineStr">
        <is>
          <t>6.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The
convertible notes (the “Notes”) issued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three months ended September 30, 2020, the Company recorded a net loss in change in derivative of $1,380,085 in the statement
of operations due to the change in fair value of the remaining notes, for the three months ended September 30, 2020. At
September 30, 2020, the fair value of the derivative liability was $61,037,804. For
purpose of determining the fair market value of the derivative liability for the embedded conversion, the Company used the
Binomial lattice formula. The significant assumptions used in the Binomial lattice formula of the derivatives are as follows:
Risk free interest rate 0.12% - 0.28%
Stock volatility factor 150.0% - 274.0%
Weighted average expected option life 3 months - 5 year
Expected dividend yiel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Purchase Agreements</t>
        </is>
      </c>
      <c r="B1" s="2" t="inlineStr">
        <is>
          <t>3 Months Ended</t>
        </is>
      </c>
    </row>
    <row r="2">
      <c r="B2" s="2" t="inlineStr">
        <is>
          <t>Sep. 30, 2020</t>
        </is>
      </c>
    </row>
    <row r="3">
      <c r="A3" s="3" t="inlineStr">
        <is>
          <t>Common Stock Purchase Agreements [Abstract]</t>
        </is>
      </c>
    </row>
    <row r="4">
      <c r="A4" s="4" t="inlineStr">
        <is>
          <t>COMMON STOCK PURCHASE AGREEMENTS</t>
        </is>
      </c>
      <c r="B4" s="4" t="inlineStr">
        <is>
          <t>7.
COMMON STOCK PURCHASE AGREEMENTS On July 27, 2020, the Company entered into
a purchase agreement with an investor. Pursuant to the purchase agreement, subject to certain conditions set forth in the purchase
agreement, the investor was obligated to purchase up to $2.1 million of the Company’s common stock from time to time through
September 30, 2020. The purchase price per share under the purchase agreement was 85% of the lowest closing price during the five
(5) business days prior to closing, not to exceed the valuation cap set forth in the purchase agreement. During the three months
ended September 30, 2020, the Company issued 20,000,000 shares of common stock at a purchase price of $0.025 per share under the
purchase agreement. The Company received net proceeds of $460,350 after legal fees and commissions. On September 21, 2020, the Company
entered into a purchase agreement with an investor. Under the purchase agreement, the Company may sell, in its discretion
(subject to the terms and conditions of the purchase agreement) up to an aggregate of $4,000,000 of common stock to the
investor. The Company has the right, in its sole discretion, subject to the conditions and limitations in the purchase
agreement, to direct the investor, by delivery of a purchase notice from time to time to purchase over the 6-month term
of the purchase agreement, a minimum of $10,000 and up to a maximum of $400,000 of shares of common stock for each purchase
notice (provided that, the purchase amount for any purchase will not exceed two times the average of the daily trading
dollar volume of the common stock during the 10 business days preceding the purchase date). The number of purchase shares
the Company will issue under each purchase will be equal to 112.5% of the purchase amount sold under such Purchase, divided
by the purchase price per share (as defined under the purchase agreement). The “purchase price” is defined
as 90% of the lowest end-of-day volume weighted average price of the common stock for the five consecutive business days
immediately preceding the purchase date, including the purchase date. The Company may not deliver more than one purchase
notice to the investor every ten business days, except as the parties may otherwise agree. . During the three months ended
September 30, 2020, the Company received $300,000 for the sale of 15,573,090 shares of common stock under the purcha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On September 15, 2020, the
Company entered into a marketing agreement to position its brand in the market. The fees are to be paid in cash and registered
unrestricted stock. As of September 30, 2020, the Company has paid a $26,250 deposit, with the balance of the payments and the
stock issuances due and payable through December 2020. On September 1, 2020, the Company
entered into a research agreement with the University of Iowa. As consideration under the research agreement, the University of
Iowa will receive a maximum of $299,966 from the Company. The research agreement may be terminated by either party upon a sixty
(60) day prior written notice or a material breach or default, which is not cured within 90 days of receipt of a written notice
of such breach. The term of the research agreement is from September 1, 2020 through August 31, 2020. As of September 30, 2020,
the Company has accrued the amount due of $24, 997.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Sep. 30, 2020</t>
        </is>
      </c>
    </row>
    <row r="3">
      <c r="A3" s="3" t="inlineStr">
        <is>
          <t>Related Party Transactions [Abstract]</t>
        </is>
      </c>
    </row>
    <row r="4">
      <c r="A4" s="4" t="inlineStr">
        <is>
          <t>RELATED PARTY</t>
        </is>
      </c>
      <c r="B4" s="4" t="inlineStr">
        <is>
          <t>9. RELATED
PARTY As of September 30, 2020, the Company reported an
accrual associated with the CEO’s prior year salary in the amount of $211,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10. SUBSEQUENT
EVENTS Management evaluated subsequent
events as of the date of the financial statements pursuant to ASC TOPIC 855, and reported the following events: On October 5, 2020, the Company
issued 992,387 shares of common stock for services in the amount of $29,722. On October 7, 2020, the Company
received gross proceeds of $300,000 for the sale of 13,489,209 shares of commons stock. On October 16, 2020, the Company
issued 5,315,949 shares of common stock upon conversion of principal in the amount of 80,000, plus accrued interest of $4,011,
and other fees of $300. On October 27, 2020, the Company
received gross proceeds of $400,000 for the sale of 19,685,040 shares of common stock. On November 10, 2020, the Company
issued 53,615,458 shares of common stock upon conversion of principal in the amount of $35,700 in principal, plus accrued interest
of $15,235, On November 12, 2020, the Company
received $300,000 for the sale of 15,237,709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Sep. 30, 2020</t>
        </is>
      </c>
    </row>
    <row r="3">
      <c r="A3" s="3" t="inlineStr">
        <is>
          <t>Accounting Policies [Abstract]</t>
        </is>
      </c>
    </row>
    <row r="4">
      <c r="A4" s="4" t="inlineStr">
        <is>
          <t>Cash and Cash Equivalent</t>
        </is>
      </c>
      <c r="B4" s="4" t="inlineStr">
        <is>
          <t>Cash
and Cash Equivalent The
Company considers all highly liquid investments with an original maturity of three months or less to be cash equivalents.</t>
        </is>
      </c>
    </row>
    <row r="5">
      <c r="A5" s="4" t="inlineStr">
        <is>
          <t>Use of Estimates</t>
        </is>
      </c>
      <c r="B5" s="4" t="inlineStr">
        <is>
          <t>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t>
        </is>
      </c>
    </row>
    <row r="6">
      <c r="A6" s="4" t="inlineStr">
        <is>
          <t>Property and Equipment</t>
        </is>
      </c>
      <c r="B6" s="4" t="inlineStr">
        <is>
          <t>Property
and Equipment Property and equipment are stated
at cost, and are depreciated using straight line over its estimated useful lives. During the three months ended
September 30, 2020, the Company purchased a business vehicle for transporting demonstration units and to serve as a mobile office. The Company recognized depreciation
expense of $278 and $157 for the three months ended September 30, 2020 and 2019, respectively.</t>
        </is>
      </c>
    </row>
    <row r="7">
      <c r="A7" s="4" t="inlineStr">
        <is>
          <t>Intangible Assets</t>
        </is>
      </c>
      <c r="B7" s="4" t="inlineStr">
        <is>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The Company recognized amortization
expense of $1,758 and $2,052 for the three months ended September 30, 2020 and 2019, respectively.</t>
        </is>
      </c>
    </row>
    <row r="8">
      <c r="A8" s="4" t="inlineStr">
        <is>
          <t>Net Earnings (Loss) per Share Calculations</t>
        </is>
      </c>
      <c r="B8" s="4" t="inlineStr">
        <is>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three months ended September 30, 2020, the Company calculated the dilutive impact of the outstanding stock options of 186,000,000,
and the convertible debt of $1,797,000, which is convertible into shares of common stock. The stock options and convertible debt
were not included in the calculation of net earnings per share, because their impact was antidilutive. For
the three months ended September 30, 2019, the Company calculated the dilutive impact of the outstanding stock options of 196,250,000,
and the convertible debt of $2,118,100, which is convertible into shares of common stock. The stock options and convertible debt
were not included in the calculation of net earnings per share, because their impact was antidilutive.</t>
        </is>
      </c>
    </row>
    <row r="9">
      <c r="A9" s="4" t="inlineStr">
        <is>
          <t>Equity Incentive Plan and Stock Options</t>
        </is>
      </c>
      <c r="B9" s="4" t="inlineStr">
        <is>
          <t>Equity
Incentive Plan and Stock Options Equity
Incentive Plan On
December 17, 2018, the Board of Directors approved and adopted the 2019 Equity Incentive Plan (“the Plan”), with 300,000,000
shares of common stock set aside and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s
of September 30, 2020, the Company has granted 186,000,000 equity incentive stock options leaving a reserve of 114,000,000. The
options are exercisable for common stock.</t>
        </is>
      </c>
    </row>
    <row r="10">
      <c r="A10" s="4" t="inlineStr">
        <is>
          <t>Stock based Compensation</t>
        </is>
      </c>
      <c r="B10" s="4" t="inlineStr">
        <is>
          <t>Stock
based Compensation The
Company periodically issues stock options and warrants to employees and non-employees in non-capital raising transactions for
service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the option grants immediately vest, and the total stock-based
compensation charge is recorded in the period of the measurement date. As
of September 30, 2020, the Company has granted 10,000,000 stock-based compensation stock options, which are exercisable for common
stock.</t>
        </is>
      </c>
    </row>
    <row r="11">
      <c r="A11" s="4" t="inlineStr">
        <is>
          <t>Fair Value of Financial Instruments</t>
        </is>
      </c>
      <c r="B11" s="4" t="inlineStr">
        <is>
          <t xml:space="preserve">Fair
Value of Financial Instruments Fair value of financial instruments,
requires disclosure of the fair value information, whether or not recognized on the balance sheet, where it is practicable to estimate
that value. As of September 30, 2020, the amounts reported for cash, accrued interest and other expenses, notes payables, convertible
notes, and derivative liability approximate the fair value because of their short maturities. Fair
Value of Financial Instrument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20 (See Note 6):
Total (Level 1) (Level 2) (Level 3)
Liabilities
Derivative liability measured at fair value at 9/30/20 $ 61,037,804 - $ - $ 61,037,804 The
following is a reconciliation of the derivative liability for which Level 3 inputs were used in determining the approximate fair
value:
Balance as of June 30, 2020 59,657,719
Fair value of derivative liabilities issued -
Loss on change in derivative liability 1,380,085
Balance as of September 30, 2020 $ 61,037,804 </t>
        </is>
      </c>
    </row>
    <row r="12">
      <c r="A12" s="4" t="inlineStr">
        <is>
          <t>Research and Development</t>
        </is>
      </c>
      <c r="B12" s="4" t="inlineStr">
        <is>
          <t>Research
and Development Research
and development costs are expensed as incurred. Total research and development costs were $138,260 and $143,395 for the
three months ended September 30, 2020 and 2019, respectively</t>
        </is>
      </c>
    </row>
    <row r="13">
      <c r="A13" s="4" t="inlineStr">
        <is>
          <t>Accounting for Derivatives</t>
        </is>
      </c>
      <c r="B13"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4">
      <c r="A14" s="4" t="inlineStr">
        <is>
          <t>Recently Issued Accounting Pronouncements</t>
        </is>
      </c>
      <c r="B14" s="4" t="inlineStr">
        <is>
          <t>Recently
Issued Accounting Pronounc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chedule of measurement of assets and liabilities at fair value on recurring basis</t>
        </is>
      </c>
      <c r="B4" s="4" t="inlineStr">
        <is>
          <t xml:space="preserve">Total (Level 1) (Level 2) (Level 3)
Liabilities
Derivative liability measured at fair value at 9/30/20 $ 61,037,804 - $ - $ 61,037,804 </t>
        </is>
      </c>
    </row>
    <row r="5">
      <c r="A5" s="4" t="inlineStr">
        <is>
          <t>Schedule of reconciliation of the derivative liability</t>
        </is>
      </c>
      <c r="B5" s="4" t="inlineStr">
        <is>
          <t xml:space="preserve">Balance as of June 30, 2020 59,657,719
Fair value of derivative liabilities issued -
Loss on change in derivative liability 1,380,085
Balance as of September 30, 2020 $ 61,037,8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tions (Tables)</t>
        </is>
      </c>
      <c r="B1" s="2" t="inlineStr">
        <is>
          <t>3 Months Ended</t>
        </is>
      </c>
    </row>
    <row r="2">
      <c r="B2" s="2" t="inlineStr">
        <is>
          <t>Sep. 30, 2020</t>
        </is>
      </c>
    </row>
    <row r="3">
      <c r="A3" s="3" t="inlineStr">
        <is>
          <t>Share-based Payment Arrangement [Abstract]</t>
        </is>
      </c>
    </row>
    <row r="4">
      <c r="A4" s="4" t="inlineStr">
        <is>
          <t>Schedule of the Company's stock option activity and related information</t>
        </is>
      </c>
      <c r="B4" s="4" t="inlineStr">
        <is>
          <t xml:space="preserve">9/30/2020 9/30/2019
Weighted Weighted
Number average Number average
of exercise of exercise
Options price Options price
Outstanding, beginning of period 196,250,000 $ 0.01 186,250,000 $ 0.01
Granted - $ 0.01 10,000,000 $ 0.01
Exercised - - - -
Forfeited/Expired (250,000 ) - - -
Outstanding, end of period 196,000,000 $ 0.01 196,250,000 $ 0.01
Exercisable at the end of period 174,332,250 $ 0.01 108,916,667 $ 0.01 </t>
        </is>
      </c>
    </row>
    <row r="5">
      <c r="A5" s="4" t="inlineStr">
        <is>
          <t>Schedule of weighted average remaining contractual life of options outstanding</t>
        </is>
      </c>
      <c r="B5" s="4" t="inlineStr">
        <is>
          <t xml:space="preserve">9/30/20 9/30/19
Exercisable Stock
Options Outstanding Stock
Options Exercisable Weighted
Average Remaining Contractual Life (years) Exercisable
Price Stock
Options Outstanding Stock
Options Exercisable Weighted
Average Remaining Contractual Life (years)
$ - - - - $ 0.02 250,000 250,000 0.50
$ 0.01 10,000,000 10,000,000 2.01 $ 0.01 10,000,000 5,000,000 3.01
$ 0.0097-0.0099 176,000,000 157,110,167 5.32
- 5.34 $ 0.0097-0.0099 176,000,000 99,777,777 6.32
- 6.34
$ 0.006 10,000,000 7,222,083 5.81 $ 0.006 10,000,000 3,888,889 6.81
196,000,000 174,332,250 196,250,000 108,916,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Jun. 30, 2020</t>
        </is>
      </c>
    </row>
    <row r="2">
      <c r="A2" s="3" t="inlineStr">
        <is>
          <t>CURRENT ASSETS</t>
        </is>
      </c>
    </row>
    <row r="3">
      <c r="A3" s="4" t="inlineStr">
        <is>
          <t>Cash</t>
        </is>
      </c>
      <c r="B3" s="6" t="n">
        <v>500644</v>
      </c>
      <c r="C3" s="6" t="n">
        <v>195010</v>
      </c>
    </row>
    <row r="4">
      <c r="A4" s="4" t="inlineStr">
        <is>
          <t>Prepaid expenses</t>
        </is>
      </c>
      <c r="B4" s="5" t="n">
        <v>12545</v>
      </c>
      <c r="C4" s="5" t="n">
        <v>9378</v>
      </c>
    </row>
    <row r="5">
      <c r="A5" s="4" t="inlineStr">
        <is>
          <t>TOTAL CURRENT ASSETS</t>
        </is>
      </c>
      <c r="B5" s="5" t="n">
        <v>513189</v>
      </c>
      <c r="C5" s="5" t="n">
        <v>204388</v>
      </c>
    </row>
    <row r="6">
      <c r="A6" s="3" t="inlineStr">
        <is>
          <t>PROPERTY &amp; EQUIPMENT</t>
        </is>
      </c>
    </row>
    <row r="7">
      <c r="A7" s="4" t="inlineStr">
        <is>
          <t>Computers and peripherals</t>
        </is>
      </c>
      <c r="B7" s="5" t="n">
        <v>2663</v>
      </c>
      <c r="C7" s="5" t="n">
        <v>2663</v>
      </c>
    </row>
    <row r="8">
      <c r="A8" s="4" t="inlineStr">
        <is>
          <t>Vehicle</t>
        </is>
      </c>
      <c r="B8" s="5" t="n">
        <v>50000</v>
      </c>
    </row>
    <row r="9">
      <c r="A9" s="4" t="inlineStr">
        <is>
          <t>GROSS PROPERTY AND EQUIPMENT</t>
        </is>
      </c>
      <c r="B9" s="5" t="n">
        <v>52663</v>
      </c>
      <c r="C9" s="5" t="n">
        <v>2663</v>
      </c>
    </row>
    <row r="10">
      <c r="A10" s="4" t="inlineStr">
        <is>
          <t>Less: accumulated depreciation</t>
        </is>
      </c>
      <c r="B10" s="5" t="n">
        <v>-1883</v>
      </c>
      <c r="C10" s="5" t="n">
        <v>-1605</v>
      </c>
    </row>
    <row r="11">
      <c r="A11" s="4" t="inlineStr">
        <is>
          <t>NET PROPERTY AND EQUIPMENT</t>
        </is>
      </c>
      <c r="B11" s="5" t="n">
        <v>50780</v>
      </c>
      <c r="C11" s="5" t="n">
        <v>1058</v>
      </c>
    </row>
    <row r="12">
      <c r="A12" s="3" t="inlineStr">
        <is>
          <t>OTHER ASSETS</t>
        </is>
      </c>
    </row>
    <row r="13">
      <c r="A13" s="4" t="inlineStr">
        <is>
          <t>Domain, net of amortization of $4,311 and $4,223, respectively</t>
        </is>
      </c>
      <c r="B13" s="5" t="n">
        <v>1004</v>
      </c>
      <c r="C13" s="5" t="n">
        <v>1092</v>
      </c>
    </row>
    <row r="14">
      <c r="A14" s="4" t="inlineStr">
        <is>
          <t>Trademark, net of amortization of $401 and $371, respectively</t>
        </is>
      </c>
      <c r="B14" s="5" t="n">
        <v>742</v>
      </c>
      <c r="C14" s="5" t="n">
        <v>772</v>
      </c>
    </row>
    <row r="15">
      <c r="A15" s="4" t="inlineStr">
        <is>
          <t>Patents, net of amortization of $18,291 and $16,250, respectively</t>
        </is>
      </c>
      <c r="B15" s="5" t="n">
        <v>82852</v>
      </c>
      <c r="C15" s="5" t="n">
        <v>84492</v>
      </c>
    </row>
    <row r="16">
      <c r="A16" s="4" t="inlineStr">
        <is>
          <t>TOTAL OTHER ASSETS</t>
        </is>
      </c>
      <c r="B16" s="5" t="n">
        <v>84598</v>
      </c>
      <c r="C16" s="5" t="n">
        <v>86356</v>
      </c>
    </row>
    <row r="17">
      <c r="A17" s="4" t="inlineStr">
        <is>
          <t>TOTAL ASSETS</t>
        </is>
      </c>
      <c r="B17" s="5" t="n">
        <v>648567</v>
      </c>
      <c r="C17" s="5" t="n">
        <v>291802</v>
      </c>
    </row>
    <row r="18">
      <c r="A18" s="3" t="inlineStr">
        <is>
          <t>CURRENT LIABILITIES</t>
        </is>
      </c>
    </row>
    <row r="19">
      <c r="A19" s="4" t="inlineStr">
        <is>
          <t>Accounts payable and other payable</t>
        </is>
      </c>
      <c r="B19" s="5" t="n">
        <v>124728</v>
      </c>
      <c r="C19" s="5" t="n">
        <v>201243</v>
      </c>
    </row>
    <row r="20">
      <c r="A20" s="4" t="inlineStr">
        <is>
          <t>Accrued expenses</t>
        </is>
      </c>
      <c r="B20" s="5" t="n">
        <v>223358</v>
      </c>
      <c r="C20" s="5" t="n">
        <v>211497</v>
      </c>
    </row>
    <row r="21">
      <c r="A21" s="4" t="inlineStr">
        <is>
          <t>Accrued interest on convertible notes</t>
        </is>
      </c>
      <c r="B21" s="5" t="n">
        <v>456864</v>
      </c>
      <c r="C21" s="5" t="n">
        <v>432866</v>
      </c>
    </row>
    <row r="22">
      <c r="A22" s="4" t="inlineStr">
        <is>
          <t>Derivative liability</t>
        </is>
      </c>
      <c r="B22" s="5" t="n">
        <v>61037804</v>
      </c>
      <c r="C22" s="5" t="n">
        <v>59657718</v>
      </c>
    </row>
    <row r="23">
      <c r="A23" s="4" t="inlineStr">
        <is>
          <t>Convertible promissory notes, net of debt discount of $210,050 and $409,074, respectively</t>
        </is>
      </c>
      <c r="B23" s="5" t="n">
        <v>126950</v>
      </c>
      <c r="C23" s="5" t="n">
        <v>160926</v>
      </c>
    </row>
    <row r="24">
      <c r="A24" s="4" t="inlineStr">
        <is>
          <t>TOTAL CURRENT LIABILITIES</t>
        </is>
      </c>
      <c r="B24" s="5" t="n">
        <v>61969704</v>
      </c>
      <c r="C24" s="5" t="n">
        <v>60664250</v>
      </c>
    </row>
    <row r="25">
      <c r="A25" s="3" t="inlineStr">
        <is>
          <t>LONG TERM LIABILITIES</t>
        </is>
      </c>
    </row>
    <row r="26">
      <c r="A26" s="4" t="inlineStr">
        <is>
          <t>Convertible promissory notes, net of debt discount of $0 and $0, respectively</t>
        </is>
      </c>
      <c r="B26" s="5" t="n">
        <v>1460000</v>
      </c>
      <c r="C26" s="5" t="n">
        <v>1460000</v>
      </c>
    </row>
    <row r="27">
      <c r="A27" s="4" t="inlineStr">
        <is>
          <t>TOTAL LONG TERM LIABILITIES</t>
        </is>
      </c>
      <c r="B27" s="5" t="n">
        <v>1460000</v>
      </c>
      <c r="C27" s="5" t="n">
        <v>1460000</v>
      </c>
    </row>
    <row r="28">
      <c r="A28" s="4" t="inlineStr">
        <is>
          <t>TOTAL LIABILITIES</t>
        </is>
      </c>
      <c r="B28" s="5" t="n">
        <v>63429704</v>
      </c>
      <c r="C28" s="5" t="n">
        <v>62124250</v>
      </c>
    </row>
    <row r="29">
      <c r="A29" s="4" t="inlineStr">
        <is>
          <t>COMMIMENTS AND CONTINGENCIES (SEE NOTE 8)</t>
        </is>
      </c>
      <c r="B29" s="4" t="inlineStr">
        <is>
          <t xml:space="preserve"> </t>
        </is>
      </c>
      <c r="C29" s="4" t="inlineStr">
        <is>
          <t xml:space="preserve"> </t>
        </is>
      </c>
    </row>
    <row r="30">
      <c r="A30" s="3" t="inlineStr">
        <is>
          <t>SHAREHOLDERS' DEFICIT</t>
        </is>
      </c>
    </row>
    <row r="31">
      <c r="A31" s="4" t="inlineStr">
        <is>
          <t>Preferred Stock, $0.001 par value; 5,000,000 authorized preferred shares, no shares issued or outstanding</t>
        </is>
      </c>
      <c r="B31" s="4" t="inlineStr">
        <is>
          <t xml:space="preserve"> </t>
        </is>
      </c>
      <c r="C31" s="4" t="inlineStr">
        <is>
          <t xml:space="preserve"> </t>
        </is>
      </c>
    </row>
    <row r="32">
      <c r="A32" s="4" t="inlineStr">
        <is>
          <t>Common Stock, $0.001 par value; 5,000,000,000 shares authorized, 2,171,705,242 and 2,053,410,161 shares issued and outstanding, respectively</t>
        </is>
      </c>
      <c r="B32" s="5" t="n">
        <v>2171705</v>
      </c>
      <c r="C32" s="5" t="n">
        <v>2053410</v>
      </c>
    </row>
    <row r="33">
      <c r="A33" s="4" t="inlineStr">
        <is>
          <t>Additional Paid in Capital</t>
        </is>
      </c>
      <c r="B33" s="5" t="n">
        <v>12803933</v>
      </c>
      <c r="C33" s="5" t="n">
        <v>11664657</v>
      </c>
    </row>
    <row r="34">
      <c r="A34" s="4" t="inlineStr">
        <is>
          <t>Accumulated deficit</t>
        </is>
      </c>
      <c r="B34" s="5" t="n">
        <v>-77756775</v>
      </c>
      <c r="C34" s="5" t="n">
        <v>-75550515</v>
      </c>
    </row>
    <row r="35">
      <c r="A35" s="4" t="inlineStr">
        <is>
          <t>TOTAL SHAREHOLDERS' DEFICIT</t>
        </is>
      </c>
      <c r="B35" s="5" t="n">
        <v>-62781137</v>
      </c>
      <c r="C35" s="5" t="n">
        <v>-61832448</v>
      </c>
    </row>
    <row r="36">
      <c r="A36" s="4" t="inlineStr">
        <is>
          <t>TOTAL LIABILITIES AND SHAREHOLDERS' DEFICIT</t>
        </is>
      </c>
      <c r="B36" s="6" t="n">
        <v>648567</v>
      </c>
      <c r="C36" s="6" t="n">
        <v>291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3 Months Ended</t>
        </is>
      </c>
    </row>
    <row r="2">
      <c r="B2" s="2" t="inlineStr">
        <is>
          <t>Sep. 30, 2020</t>
        </is>
      </c>
    </row>
    <row r="3">
      <c r="A3" s="3" t="inlineStr">
        <is>
          <t>Debt Disclosure [Abstract]</t>
        </is>
      </c>
    </row>
    <row r="4">
      <c r="A4" s="4" t="inlineStr">
        <is>
          <t>Schedule of convertible promissory notes</t>
        </is>
      </c>
      <c r="B4" s="4" t="inlineStr">
        <is>
          <t xml:space="preserve">Convertible Promissory Notes, net of debt discount $ 1,586,950
Less current portion 126,950
Total long-term liabilities $ 1,460,000 </t>
        </is>
      </c>
    </row>
    <row r="5">
      <c r="A5" s="4" t="inlineStr">
        <is>
          <t>Schedule of maturities of long-term debt</t>
        </is>
      </c>
      <c r="B5" s="4" t="inlineStr">
        <is>
          <t xml:space="preserve">Period Ended September 30, Amount
2021 337,000
2022 695,000
2023 625,000
2024 140,000
$ 1,79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Sep. 30, 2020</t>
        </is>
      </c>
    </row>
    <row r="3">
      <c r="A3" s="3" t="inlineStr">
        <is>
          <t>Derivative Instruments and Hedging Activities Disclosure [Abstract]</t>
        </is>
      </c>
    </row>
    <row r="4">
      <c r="A4" s="4" t="inlineStr">
        <is>
          <t>Schedule of fair market value of the derivative liability</t>
        </is>
      </c>
      <c r="B4" s="4" t="inlineStr">
        <is>
          <t>Risk free interest rate 0.12% - 0.28%
Stock volatility factor 150.0% - 274.0%
Weighted average expected option life 3 months - 5 year
Expected dividend yield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Dec. 17, 2018</t>
        </is>
      </c>
      <c r="C1" s="2" t="inlineStr">
        <is>
          <t>Dec. 17, 2018</t>
        </is>
      </c>
      <c r="D1" s="2" t="inlineStr">
        <is>
          <t>Sep. 30, 2020</t>
        </is>
      </c>
      <c r="E1" s="2" t="inlineStr">
        <is>
          <t>Sep. 30, 2019</t>
        </is>
      </c>
    </row>
    <row r="2">
      <c r="A2" s="3" t="inlineStr">
        <is>
          <t>Summary of Significant Accounting Policies (Details) [Line Items]</t>
        </is>
      </c>
    </row>
    <row r="3">
      <c r="A3" s="4" t="inlineStr">
        <is>
          <t>Depreciation</t>
        </is>
      </c>
      <c r="D3" s="6" t="n">
        <v>278</v>
      </c>
      <c r="E3" s="6" t="n">
        <v>157</v>
      </c>
    </row>
    <row r="4">
      <c r="A4" s="4" t="inlineStr">
        <is>
          <t>Amortization expense</t>
        </is>
      </c>
      <c r="D4" s="6" t="n">
        <v>1758</v>
      </c>
      <c r="E4" s="6" t="n">
        <v>2052</v>
      </c>
    </row>
    <row r="5">
      <c r="A5" s="4" t="inlineStr">
        <is>
          <t>Stock options issued (in Shares)</t>
        </is>
      </c>
      <c r="D5" s="5" t="n">
        <v>186000000</v>
      </c>
      <c r="E5" s="5" t="n">
        <v>196250000</v>
      </c>
    </row>
    <row r="6">
      <c r="A6" s="4" t="inlineStr">
        <is>
          <t>Stock options granted (in Shares)</t>
        </is>
      </c>
      <c r="B6" s="5" t="n">
        <v>186000000</v>
      </c>
    </row>
    <row r="7">
      <c r="A7" s="4" t="inlineStr">
        <is>
          <t>Stock options reserve (in Shares)</t>
        </is>
      </c>
      <c r="B7" s="5" t="n">
        <v>114000000</v>
      </c>
    </row>
    <row r="8">
      <c r="A8" s="4" t="inlineStr">
        <is>
          <t>Total research and development costs</t>
        </is>
      </c>
      <c r="D8" s="6" t="n">
        <v>138260</v>
      </c>
      <c r="E8" s="6" t="n">
        <v>143395</v>
      </c>
    </row>
    <row r="9">
      <c r="A9" s="4" t="inlineStr">
        <is>
          <t>Equity Incentive [Member]</t>
        </is>
      </c>
    </row>
    <row r="10">
      <c r="A10" s="3" t="inlineStr">
        <is>
          <t>Summary of Significant Accounting Policies (Details) [Line Items]</t>
        </is>
      </c>
    </row>
    <row r="11">
      <c r="A11" s="4" t="inlineStr">
        <is>
          <t>Issuance pursuant to the Plan (in Shares)</t>
        </is>
      </c>
      <c r="C11" s="5" t="n">
        <v>300000000</v>
      </c>
    </row>
    <row r="12">
      <c r="A12" s="4" t="inlineStr">
        <is>
          <t>Stock Options [Member]</t>
        </is>
      </c>
    </row>
    <row r="13">
      <c r="A13" s="3" t="inlineStr">
        <is>
          <t>Summary of Significant Accounting Policies (Details) [Line Items]</t>
        </is>
      </c>
    </row>
    <row r="14">
      <c r="A14" s="4" t="inlineStr">
        <is>
          <t>Convertible debt</t>
        </is>
      </c>
      <c r="D14" s="6" t="n">
        <v>1797000</v>
      </c>
      <c r="E14" s="6" t="n">
        <v>2118100</v>
      </c>
    </row>
    <row r="15">
      <c r="A15" s="4" t="inlineStr">
        <is>
          <t>Stock Options [Member]</t>
        </is>
      </c>
    </row>
    <row r="16">
      <c r="A16" s="3" t="inlineStr">
        <is>
          <t>Summary of Significant Accounting Policies (Details) [Line Items]</t>
        </is>
      </c>
    </row>
    <row r="17">
      <c r="A17" s="4" t="inlineStr">
        <is>
          <t>Percentage of exercise option</t>
        </is>
      </c>
      <c r="B17" s="4" t="inlineStr">
        <is>
          <t>100.00%</t>
        </is>
      </c>
    </row>
    <row r="18">
      <c r="A18" s="4" t="inlineStr">
        <is>
          <t>Stock options granted (in Shares)</t>
        </is>
      </c>
      <c r="D18" s="5" t="n">
        <v>1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measurement of assets and liabilities at fair value on recurring basis - Fair value on a Recurring Basis [Member]</t>
        </is>
      </c>
      <c r="B1" s="2" t="inlineStr">
        <is>
          <t>Sep. 30, 2020USD ($)</t>
        </is>
      </c>
    </row>
    <row r="2">
      <c r="A2" s="3" t="inlineStr">
        <is>
          <t>Summary of Significant Accounting Policies (Details) - Schedule of measurement of assets and liabilities at fair value on recurring basis [Line Items]</t>
        </is>
      </c>
    </row>
    <row r="3">
      <c r="A3" s="4" t="inlineStr">
        <is>
          <t>Total derivative liabilities measured at fair value</t>
        </is>
      </c>
      <c r="B3" s="6" t="n">
        <v>61037804</v>
      </c>
    </row>
    <row r="4">
      <c r="A4" s="4" t="inlineStr">
        <is>
          <t>Level 1 [Member]</t>
        </is>
      </c>
    </row>
    <row r="5">
      <c r="A5" s="3" t="inlineStr">
        <is>
          <t>Summary of Significant Accounting Policies (Details) - Schedule of measurement of assets and liabilities at fair value on recurring basis [Line Items]</t>
        </is>
      </c>
    </row>
    <row r="6">
      <c r="A6" s="4" t="inlineStr">
        <is>
          <t>Total derivative liabilities measured at fair value</t>
        </is>
      </c>
      <c r="B6" s="4" t="inlineStr">
        <is>
          <t xml:space="preserve"> </t>
        </is>
      </c>
    </row>
    <row r="7">
      <c r="A7" s="4" t="inlineStr">
        <is>
          <t>Level 2 [Member]</t>
        </is>
      </c>
    </row>
    <row r="8">
      <c r="A8" s="3" t="inlineStr">
        <is>
          <t>Summary of Significant Accounting Policies (Details) - Schedule of measurement of assets and liabilities at fair value on recurring basis [Line Items]</t>
        </is>
      </c>
    </row>
    <row r="9">
      <c r="A9" s="4" t="inlineStr">
        <is>
          <t>Total derivative liabilities measured at fair value</t>
        </is>
      </c>
      <c r="B9" s="4" t="inlineStr">
        <is>
          <t xml:space="preserve"> </t>
        </is>
      </c>
    </row>
    <row r="10">
      <c r="A10" s="4" t="inlineStr">
        <is>
          <t>Level 3 [Member]</t>
        </is>
      </c>
    </row>
    <row r="11">
      <c r="A11" s="3" t="inlineStr">
        <is>
          <t>Summary of Significant Accounting Policies (Details) - Schedule of measurement of assets and liabilities at fair value on recurring basis [Line Items]</t>
        </is>
      </c>
    </row>
    <row r="12">
      <c r="A12" s="4" t="inlineStr">
        <is>
          <t>Total derivative liabilities measured at fair value</t>
        </is>
      </c>
      <c r="B12" s="6" t="n">
        <v>610378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conciliation of the derivative liability - Level 3 [Member]</t>
        </is>
      </c>
      <c r="B1" s="2" t="inlineStr">
        <is>
          <t>3 Months Ended</t>
        </is>
      </c>
    </row>
    <row r="2">
      <c r="B2" s="2" t="inlineStr">
        <is>
          <t>Sep. 30, 2020USD ($)</t>
        </is>
      </c>
    </row>
    <row r="3">
      <c r="A3" s="3" t="inlineStr">
        <is>
          <t>Fair Value, Liabilities Measured on Recurring Basis, Unobservable Input Reconciliation [Line Items]</t>
        </is>
      </c>
    </row>
    <row r="4">
      <c r="A4" s="4" t="inlineStr">
        <is>
          <t>Begining balance</t>
        </is>
      </c>
      <c r="B4" s="6" t="n">
        <v>59657719</v>
      </c>
    </row>
    <row r="5">
      <c r="A5" s="4" t="inlineStr">
        <is>
          <t>Fair value of derivative liabilities issued</t>
        </is>
      </c>
      <c r="B5" s="4" t="inlineStr">
        <is>
          <t xml:space="preserve"> </t>
        </is>
      </c>
    </row>
    <row r="6">
      <c r="A6" s="4" t="inlineStr">
        <is>
          <t>Loss on change in derivative liability</t>
        </is>
      </c>
      <c r="B6" s="5" t="n">
        <v>1380085</v>
      </c>
    </row>
    <row r="7">
      <c r="A7" s="4" t="inlineStr">
        <is>
          <t>Ending balance</t>
        </is>
      </c>
      <c r="B7" s="6" t="n">
        <v>6103780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apital Stocks (Details) - USD ($)</t>
        </is>
      </c>
      <c r="B1" s="2" t="inlineStr">
        <is>
          <t>3 Months Ended</t>
        </is>
      </c>
    </row>
    <row r="2">
      <c r="B2" s="2" t="inlineStr">
        <is>
          <t>Sep. 30, 2020</t>
        </is>
      </c>
      <c r="C2" s="2" t="inlineStr">
        <is>
          <t>Sep. 30, 2019</t>
        </is>
      </c>
    </row>
    <row r="3">
      <c r="A3" s="3" t="inlineStr">
        <is>
          <t>Capital Stocks (Details) [Line Items]</t>
        </is>
      </c>
    </row>
    <row r="4">
      <c r="A4" s="4" t="inlineStr">
        <is>
          <t>Common stock issued for services, shares (in Shares)</t>
        </is>
      </c>
      <c r="B4" s="5" t="n">
        <v>35573090</v>
      </c>
    </row>
    <row r="5">
      <c r="A5" s="4" t="inlineStr">
        <is>
          <t>Common stock value issued for services</t>
        </is>
      </c>
      <c r="B5" s="6" t="n">
        <v>800000</v>
      </c>
    </row>
    <row r="6">
      <c r="A6" s="4" t="inlineStr">
        <is>
          <t>Common Stock [Member]</t>
        </is>
      </c>
    </row>
    <row r="7">
      <c r="A7" s="3" t="inlineStr">
        <is>
          <t>Capital Stocks (Details) [Line Items]</t>
        </is>
      </c>
    </row>
    <row r="8">
      <c r="A8" s="4" t="inlineStr">
        <is>
          <t>Common stock issued for services, shares (in Shares)</t>
        </is>
      </c>
      <c r="B8" s="5" t="n">
        <v>88301</v>
      </c>
      <c r="C8" s="5" t="n">
        <v>89450</v>
      </c>
    </row>
    <row r="9">
      <c r="A9" s="4" t="inlineStr">
        <is>
          <t>Common stock value issued for services</t>
        </is>
      </c>
      <c r="B9" s="6" t="n">
        <v>2813903</v>
      </c>
      <c r="C9" s="6" t="n">
        <v>22995143</v>
      </c>
    </row>
    <row r="10">
      <c r="A10" s="4" t="inlineStr">
        <is>
          <t>Issuance of common stock (in Shares)</t>
        </is>
      </c>
      <c r="B10" s="5" t="n">
        <v>79908088</v>
      </c>
      <c r="C10" s="5" t="n">
        <v>217641145</v>
      </c>
    </row>
    <row r="11">
      <c r="A11" s="4" t="inlineStr">
        <is>
          <t>Principal amount of partial convertible promissory note</t>
        </is>
      </c>
      <c r="B11" s="6" t="n">
        <v>233000</v>
      </c>
      <c r="C11" s="6" t="n">
        <v>388886</v>
      </c>
    </row>
    <row r="12">
      <c r="A12" s="4" t="inlineStr">
        <is>
          <t>Issuance of common stock on payment of accrued interest for convertible notes</t>
        </is>
      </c>
      <c r="B12" s="5" t="n">
        <v>23335</v>
      </c>
      <c r="C12" s="5" t="n">
        <v>57594</v>
      </c>
    </row>
    <row r="13">
      <c r="A13" s="4" t="inlineStr">
        <is>
          <t>Other fees</t>
        </is>
      </c>
      <c r="B13" s="6" t="n">
        <v>900</v>
      </c>
      <c r="C13" s="5" t="n">
        <v>3500</v>
      </c>
    </row>
    <row r="14">
      <c r="A14" s="4" t="inlineStr">
        <is>
          <t>Aggregate fair value loss on settlement</t>
        </is>
      </c>
      <c r="C14" s="6" t="n">
        <v>623594</v>
      </c>
    </row>
    <row r="15">
      <c r="A15" s="4" t="inlineStr">
        <is>
          <t>Minimum [Member] | Common Stock [Member]</t>
        </is>
      </c>
    </row>
    <row r="16">
      <c r="A16" s="3" t="inlineStr">
        <is>
          <t>Capital Stocks (Details) [Line Items]</t>
        </is>
      </c>
    </row>
    <row r="17">
      <c r="A17" s="4" t="inlineStr">
        <is>
          <t>Conversion prices ranging (in Dollars per share)</t>
        </is>
      </c>
      <c r="B17" s="8" t="n">
        <v>0.00095</v>
      </c>
      <c r="C17" s="9" t="n">
        <v>0.0035</v>
      </c>
    </row>
    <row r="18">
      <c r="A18" s="4" t="inlineStr">
        <is>
          <t>Fair value closing market price per share (in Dollars per share)</t>
        </is>
      </c>
      <c r="B18" s="10" t="n">
        <v>0.028</v>
      </c>
      <c r="C18" s="11" t="n">
        <v>0.0035</v>
      </c>
    </row>
    <row r="19">
      <c r="A19" s="4" t="inlineStr">
        <is>
          <t>Maximum [Member] | Common Stock [Member]</t>
        </is>
      </c>
    </row>
    <row r="20">
      <c r="A20" s="3" t="inlineStr">
        <is>
          <t>Capital Stocks (Details) [Line Items]</t>
        </is>
      </c>
    </row>
    <row r="21">
      <c r="A21" s="4" t="inlineStr">
        <is>
          <t>Conversion prices ranging (in Dollars per share)</t>
        </is>
      </c>
      <c r="B21" s="12" t="n">
        <v>0.017995</v>
      </c>
      <c r="C21" s="11" t="n">
        <v>0.0069</v>
      </c>
    </row>
    <row r="22">
      <c r="A22" s="4" t="inlineStr">
        <is>
          <t>Fair value closing market price per share (in Dollars per share)</t>
        </is>
      </c>
      <c r="B22" s="7" t="n">
        <v>0.035</v>
      </c>
      <c r="C22" s="9" t="n">
        <v>0.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 width="14" customWidth="1" min="6" max="6"/>
  </cols>
  <sheetData>
    <row r="1">
      <c r="A1" s="1" t="inlineStr">
        <is>
          <t>Options (Details) - USD ($)</t>
        </is>
      </c>
      <c r="B1" s="2" t="inlineStr">
        <is>
          <t>1 Months Ended</t>
        </is>
      </c>
      <c r="E1" s="2" t="inlineStr">
        <is>
          <t>3 Months Ended</t>
        </is>
      </c>
    </row>
    <row r="2">
      <c r="B2" s="2" t="inlineStr">
        <is>
          <t>Jul. 22, 2019</t>
        </is>
      </c>
      <c r="C2" s="2" t="inlineStr">
        <is>
          <t>Jan. 31, 2019</t>
        </is>
      </c>
      <c r="D2" s="2" t="inlineStr">
        <is>
          <t>Jan. 23, 2019</t>
        </is>
      </c>
      <c r="E2" s="2" t="inlineStr">
        <is>
          <t>Sep. 30, 2020</t>
        </is>
      </c>
      <c r="F2" s="2" t="inlineStr">
        <is>
          <t>Sep. 30, 2019</t>
        </is>
      </c>
    </row>
    <row r="3">
      <c r="A3" s="3" t="inlineStr">
        <is>
          <t>Options (Details) [Line Items]</t>
        </is>
      </c>
    </row>
    <row r="4">
      <c r="A4" s="4" t="inlineStr">
        <is>
          <t>Stock option, description</t>
        </is>
      </c>
      <c r="B4" s="4" t="inlineStr">
        <is>
          <t>the Company issued 10,000,000 stock options, of which one-third (1/3) vest immediately, and the remaining shall vest one-twenty fourth (1/24) per month from after the date of the option grant. The options expire 10 years from the initial grant date. The options fully vested on July 22, 2020.</t>
        </is>
      </c>
      <c r="C4" s="4" t="inlineStr">
        <is>
          <t>the Company issued 6,000,000 stock options, of which two-third (2/3) vest immediately, and the remaining amount shall vest one-twelfth (1/12) per month from after the date of the option grant. The options expire 10 years from the initial grant date. The options fully vested on January 31, 2020.</t>
        </is>
      </c>
      <c r="D4" s="4" t="inlineStr">
        <is>
          <t>the Company issued 170,000,000 stock options. One-third of the options vested immediately, and the remainder vest 1/24 per month over the first twenty four months following the option grant. The options expire 10 years from the initial grant date. The options fully vest by January 23, 2022</t>
        </is>
      </c>
    </row>
    <row r="5">
      <c r="A5" s="4" t="inlineStr">
        <is>
          <t>Exercisable price</t>
        </is>
      </c>
      <c r="E5" s="13" t="n">
        <v>0.01</v>
      </c>
      <c r="F5" s="13" t="n">
        <v>0.01</v>
      </c>
    </row>
    <row r="6">
      <c r="A6" s="4" t="inlineStr">
        <is>
          <t>Stock compensation expense</t>
        </is>
      </c>
      <c r="E6" s="6" t="n">
        <v>112035</v>
      </c>
      <c r="F6" s="6" t="n">
        <v>246994</v>
      </c>
    </row>
    <row r="7">
      <c r="A7" s="4" t="inlineStr">
        <is>
          <t>Non-qualified Common Stock Options [Member]</t>
        </is>
      </c>
    </row>
    <row r="8">
      <c r="A8" s="3" t="inlineStr">
        <is>
          <t>Options (Details) [Line Items]</t>
        </is>
      </c>
    </row>
    <row r="9">
      <c r="A9" s="4" t="inlineStr">
        <is>
          <t>Non-qualified common stock outstanding options</t>
        </is>
      </c>
      <c r="E9" s="5" t="n">
        <v>10000000</v>
      </c>
    </row>
    <row r="10">
      <c r="A10" s="4" t="inlineStr">
        <is>
          <t>Stock option, description</t>
        </is>
      </c>
      <c r="E10" s="4" t="inlineStr">
        <is>
          <t>Of the 10,000,000 non-qualified common stock options, one-third vest immediately, and one-third vest the second and third year, such that, the options are fully vested with a maturity date of October 2, 2022, and are exercisable at an exercise price of $0.01 per share.</t>
        </is>
      </c>
    </row>
    <row r="11">
      <c r="A11" s="4" t="inlineStr">
        <is>
          <t>Non-qualified common stock issued options</t>
        </is>
      </c>
      <c r="E11" s="5" t="n">
        <v>10000000</v>
      </c>
    </row>
    <row r="12">
      <c r="A12" s="4" t="inlineStr">
        <is>
          <t>Exercisable price</t>
        </is>
      </c>
      <c r="E12" s="13" t="n">
        <v>0.01</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Details) - Schedule of the Company's stock option activity and related information - $ / shares</t>
        </is>
      </c>
      <c r="B1" s="2" t="inlineStr">
        <is>
          <t>3 Months Ended</t>
        </is>
      </c>
    </row>
    <row r="2">
      <c r="B2" s="2" t="inlineStr">
        <is>
          <t>Sep. 30, 2020</t>
        </is>
      </c>
      <c r="C2" s="2" t="inlineStr">
        <is>
          <t>Sep. 30, 2019</t>
        </is>
      </c>
    </row>
    <row r="3">
      <c r="A3" s="3" t="inlineStr">
        <is>
          <t>Schedule of the Company's stock option activity and related information [Abstract]</t>
        </is>
      </c>
    </row>
    <row r="4">
      <c r="A4" s="4" t="inlineStr">
        <is>
          <t>Number of Options outstanding, beginning of period</t>
        </is>
      </c>
      <c r="B4" s="5" t="n">
        <v>196250000</v>
      </c>
      <c r="C4" s="5" t="n">
        <v>186250000</v>
      </c>
    </row>
    <row r="5">
      <c r="A5" s="4" t="inlineStr">
        <is>
          <t>Weighted average exercise price, beginning of period</t>
        </is>
      </c>
      <c r="B5" s="13" t="n">
        <v>0.01</v>
      </c>
      <c r="C5" s="13" t="n">
        <v>0.01</v>
      </c>
    </row>
    <row r="6">
      <c r="A6" s="4" t="inlineStr">
        <is>
          <t>Number of Options granted</t>
        </is>
      </c>
      <c r="B6" s="4" t="inlineStr">
        <is>
          <t xml:space="preserve"> </t>
        </is>
      </c>
      <c r="C6" s="5" t="n">
        <v>10000000</v>
      </c>
    </row>
    <row r="7">
      <c r="A7" s="4" t="inlineStr">
        <is>
          <t>Weighted average exercise price, granted</t>
        </is>
      </c>
      <c r="B7" s="13" t="n">
        <v>0.01</v>
      </c>
      <c r="C7" s="13" t="n">
        <v>0.01</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Expired</t>
        </is>
      </c>
      <c r="B10" s="5" t="n">
        <v>-250000</v>
      </c>
      <c r="C10" s="4" t="inlineStr">
        <is>
          <t xml:space="preserve"> </t>
        </is>
      </c>
    </row>
    <row r="11">
      <c r="A11" s="4" t="inlineStr">
        <is>
          <t>Weighted average exercise price, forfeited/Expired</t>
        </is>
      </c>
      <c r="B11" s="4" t="inlineStr">
        <is>
          <t xml:space="preserve"> </t>
        </is>
      </c>
      <c r="C11" s="4" t="inlineStr">
        <is>
          <t xml:space="preserve"> </t>
        </is>
      </c>
    </row>
    <row r="12">
      <c r="A12" s="4" t="inlineStr">
        <is>
          <t>Number of Options outstanding, end of period</t>
        </is>
      </c>
      <c r="B12" s="5" t="n">
        <v>196000000</v>
      </c>
      <c r="C12" s="5" t="n">
        <v>196250000</v>
      </c>
    </row>
    <row r="13">
      <c r="A13" s="4" t="inlineStr">
        <is>
          <t>Weighted average exercise price, outstanding, end of period</t>
        </is>
      </c>
      <c r="B13" s="13" t="n">
        <v>0.01</v>
      </c>
      <c r="C13" s="13" t="n">
        <v>0.01</v>
      </c>
    </row>
    <row r="14">
      <c r="A14" s="4" t="inlineStr">
        <is>
          <t>Number of Options exercisable at the end of period</t>
        </is>
      </c>
      <c r="B14" s="5" t="n">
        <v>174332250</v>
      </c>
      <c r="C14" s="5" t="n">
        <v>108916667</v>
      </c>
    </row>
    <row r="15">
      <c r="A15" s="4" t="inlineStr">
        <is>
          <t>Weighted average exercise price, exercisable at the end of period</t>
        </is>
      </c>
      <c r="B15" s="13" t="n">
        <v>0.01</v>
      </c>
      <c r="C15" s="13" t="n">
        <v>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ptions (Details) - Schedule of weighted average remaining contractual life of options outstanding - $ / shares</t>
        </is>
      </c>
      <c r="B1" s="2" t="inlineStr">
        <is>
          <t>3 Months Ended</t>
        </is>
      </c>
    </row>
    <row r="2">
      <c r="B2" s="2" t="inlineStr">
        <is>
          <t>Sep. 30, 2020</t>
        </is>
      </c>
      <c r="C2" s="2" t="inlineStr">
        <is>
          <t>Sep. 30, 2019</t>
        </is>
      </c>
    </row>
    <row r="3">
      <c r="A3" s="3" t="inlineStr">
        <is>
          <t>Options (Details) - Schedule of weighted average remaining contractual life of options outstanding [Line Items]</t>
        </is>
      </c>
    </row>
    <row r="4">
      <c r="A4" s="4" t="inlineStr">
        <is>
          <t>Stock Options Outstanding</t>
        </is>
      </c>
      <c r="B4" s="5" t="n">
        <v>196000000</v>
      </c>
      <c r="C4" s="5" t="n">
        <v>196250000</v>
      </c>
    </row>
    <row r="5">
      <c r="A5" s="4" t="inlineStr">
        <is>
          <t>Stock Options Exercisable</t>
        </is>
      </c>
      <c r="B5" s="5" t="n">
        <v>174332250</v>
      </c>
      <c r="C5" s="5" t="n">
        <v>108916667</v>
      </c>
    </row>
    <row r="6">
      <c r="A6" s="4" t="inlineStr">
        <is>
          <t>0.02 [Member]</t>
        </is>
      </c>
    </row>
    <row r="7">
      <c r="A7" s="3" t="inlineStr">
        <is>
          <t>Options (Details) - Schedule of weighted average remaining contractual life of options outstanding [Line Items]</t>
        </is>
      </c>
    </row>
    <row r="8">
      <c r="A8" s="4" t="inlineStr">
        <is>
          <t>Exercisable Price (in Dollars per share)</t>
        </is>
      </c>
      <c r="B8" s="4" t="inlineStr">
        <is>
          <t xml:space="preserve"> </t>
        </is>
      </c>
      <c r="C8" s="13" t="n">
        <v>0.02</v>
      </c>
    </row>
    <row r="9">
      <c r="A9" s="4" t="inlineStr">
        <is>
          <t>Stock Options Outstanding</t>
        </is>
      </c>
      <c r="B9" s="4" t="inlineStr">
        <is>
          <t xml:space="preserve"> </t>
        </is>
      </c>
      <c r="C9" s="5" t="n">
        <v>250000</v>
      </c>
    </row>
    <row r="10">
      <c r="A10" s="4" t="inlineStr">
        <is>
          <t>Stock Options Exercisable</t>
        </is>
      </c>
      <c r="B10" s="4" t="inlineStr">
        <is>
          <t xml:space="preserve"> </t>
        </is>
      </c>
      <c r="C10" s="5" t="n">
        <v>250000</v>
      </c>
    </row>
    <row r="11">
      <c r="A11" s="4" t="inlineStr">
        <is>
          <t>Weighted Average Remaining Contractual Life</t>
        </is>
      </c>
      <c r="B11" s="4" t="inlineStr">
        <is>
          <t xml:space="preserve"> </t>
        </is>
      </c>
      <c r="C11" s="4" t="inlineStr">
        <is>
          <t>6 months</t>
        </is>
      </c>
    </row>
    <row r="12">
      <c r="A12" s="4" t="inlineStr">
        <is>
          <t>0.01 [Member]</t>
        </is>
      </c>
    </row>
    <row r="13">
      <c r="A13" s="3" t="inlineStr">
        <is>
          <t>Options (Details) - Schedule of weighted average remaining contractual life of options outstanding [Line Items]</t>
        </is>
      </c>
    </row>
    <row r="14">
      <c r="A14" s="4" t="inlineStr">
        <is>
          <t>Exercisable Price (in Dollars per share)</t>
        </is>
      </c>
      <c r="B14" s="13" t="n">
        <v>0.01</v>
      </c>
      <c r="C14" s="13" t="n">
        <v>0.01</v>
      </c>
    </row>
    <row r="15">
      <c r="A15" s="4" t="inlineStr">
        <is>
          <t>Stock Options Outstanding</t>
        </is>
      </c>
      <c r="B15" s="5" t="n">
        <v>10000000</v>
      </c>
      <c r="C15" s="5" t="n">
        <v>10000000</v>
      </c>
    </row>
    <row r="16">
      <c r="A16" s="4" t="inlineStr">
        <is>
          <t>Stock Options Exercisable</t>
        </is>
      </c>
      <c r="B16" s="5" t="n">
        <v>10000000</v>
      </c>
      <c r="C16" s="5" t="n">
        <v>5000000</v>
      </c>
    </row>
    <row r="17">
      <c r="A17" s="4" t="inlineStr">
        <is>
          <t>Weighted Average Remaining Contractual Life</t>
        </is>
      </c>
      <c r="B17" s="4" t="inlineStr">
        <is>
          <t>2 years 3 days</t>
        </is>
      </c>
      <c r="C17" s="4" t="inlineStr">
        <is>
          <t>3 years 3 days</t>
        </is>
      </c>
    </row>
    <row r="18">
      <c r="A18" s="4" t="inlineStr">
        <is>
          <t>0.0097-0.0099 [Member]</t>
        </is>
      </c>
    </row>
    <row r="19">
      <c r="A19" s="3" t="inlineStr">
        <is>
          <t>Options (Details) - Schedule of weighted average remaining contractual life of options outstanding [Line Items]</t>
        </is>
      </c>
    </row>
    <row r="20">
      <c r="A20" s="4" t="inlineStr">
        <is>
          <t>Stock Options Outstanding</t>
        </is>
      </c>
      <c r="B20" s="5" t="n">
        <v>176000000</v>
      </c>
      <c r="C20" s="5" t="n">
        <v>176000000</v>
      </c>
    </row>
    <row r="21">
      <c r="A21" s="4" t="inlineStr">
        <is>
          <t>Stock Options Exercisable</t>
        </is>
      </c>
      <c r="B21" s="5" t="n">
        <v>157110167</v>
      </c>
      <c r="C21" s="5" t="n">
        <v>99777777</v>
      </c>
    </row>
    <row r="22">
      <c r="A22" s="4" t="inlineStr">
        <is>
          <t>0.0097-0.0099 [Member] | Minimum [Member]</t>
        </is>
      </c>
    </row>
    <row r="23">
      <c r="A23" s="3" t="inlineStr">
        <is>
          <t>Options (Details) - Schedule of weighted average remaining contractual life of options outstanding [Line Items]</t>
        </is>
      </c>
    </row>
    <row r="24">
      <c r="A24" s="4" t="inlineStr">
        <is>
          <t>Exercisable Price (in Dollars per share)</t>
        </is>
      </c>
      <c r="B24" s="9" t="n">
        <v>0.0097</v>
      </c>
      <c r="C24" s="9" t="n">
        <v>0.0097</v>
      </c>
    </row>
    <row r="25">
      <c r="A25" s="4" t="inlineStr">
        <is>
          <t>Weighted Average Remaining Contractual Life</t>
        </is>
      </c>
      <c r="B25" s="4" t="inlineStr">
        <is>
          <t>5 years 116 days</t>
        </is>
      </c>
      <c r="C25" s="4" t="inlineStr">
        <is>
          <t>6 years 116 days</t>
        </is>
      </c>
    </row>
    <row r="26">
      <c r="A26" s="4" t="inlineStr">
        <is>
          <t>0.0097-0.0099 [Member] | Maximum [Member]</t>
        </is>
      </c>
    </row>
    <row r="27">
      <c r="A27" s="3" t="inlineStr">
        <is>
          <t>Options (Details) - Schedule of weighted average remaining contractual life of options outstanding [Line Items]</t>
        </is>
      </c>
    </row>
    <row r="28">
      <c r="A28" s="4" t="inlineStr">
        <is>
          <t>Exercisable Price (in Dollars per share)</t>
        </is>
      </c>
      <c r="B28" s="9" t="n">
        <v>0.009900000000000001</v>
      </c>
      <c r="C28" s="9" t="n">
        <v>0.009900000000000001</v>
      </c>
    </row>
    <row r="29">
      <c r="A29" s="4" t="inlineStr">
        <is>
          <t>Weighted Average Remaining Contractual Life</t>
        </is>
      </c>
      <c r="B29" s="4" t="inlineStr">
        <is>
          <t>5 years 124 days</t>
        </is>
      </c>
      <c r="C29" s="4" t="inlineStr">
        <is>
          <t>6 years 124 days</t>
        </is>
      </c>
    </row>
    <row r="30">
      <c r="A30" s="4" t="inlineStr">
        <is>
          <t>0.006 [Member]</t>
        </is>
      </c>
    </row>
    <row r="31">
      <c r="A31" s="3" t="inlineStr">
        <is>
          <t>Options (Details) - Schedule of weighted average remaining contractual life of options outstanding [Line Items]</t>
        </is>
      </c>
    </row>
    <row r="32">
      <c r="A32" s="4" t="inlineStr">
        <is>
          <t>Exercisable Price (in Dollars per share)</t>
        </is>
      </c>
      <c r="B32" s="7" t="n">
        <v>0.006</v>
      </c>
      <c r="C32" s="7" t="n">
        <v>0.006</v>
      </c>
    </row>
    <row r="33">
      <c r="A33" s="4" t="inlineStr">
        <is>
          <t>Stock Options Outstanding</t>
        </is>
      </c>
      <c r="B33" s="5" t="n">
        <v>10000000</v>
      </c>
      <c r="C33" s="5" t="n">
        <v>10000000</v>
      </c>
    </row>
    <row r="34">
      <c r="A34" s="4" t="inlineStr">
        <is>
          <t>Stock Options Exercisable</t>
        </is>
      </c>
      <c r="B34" s="5" t="n">
        <v>7222083</v>
      </c>
      <c r="C34" s="5" t="n">
        <v>3888889</v>
      </c>
    </row>
    <row r="35">
      <c r="A35" s="4" t="inlineStr">
        <is>
          <t>Weighted Average Remaining Contractual Life</t>
        </is>
      </c>
      <c r="B35" s="4" t="inlineStr">
        <is>
          <t>5 years 295 days</t>
        </is>
      </c>
      <c r="C35" s="4" t="inlineStr">
        <is>
          <t>6 years 295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4" customWidth="1" min="13" max="13"/>
    <col width="80" customWidth="1" min="14" max="14"/>
    <col width="14" customWidth="1" min="15" max="15"/>
  </cols>
  <sheetData>
    <row r="1">
      <c r="A1" s="1" t="inlineStr">
        <is>
          <t>Convertible Promissory Notes (Details) - USD ($)</t>
        </is>
      </c>
      <c r="B1" s="2" t="inlineStr">
        <is>
          <t>Jun. 18, 2020</t>
        </is>
      </c>
      <c r="C1" s="2" t="inlineStr">
        <is>
          <t>May 19, 2020</t>
        </is>
      </c>
      <c r="D1" s="2" t="inlineStr">
        <is>
          <t>Apr. 15, 2020</t>
        </is>
      </c>
      <c r="E1" s="2" t="inlineStr">
        <is>
          <t>Apr. 14, 2020</t>
        </is>
      </c>
      <c r="F1" s="2" t="inlineStr">
        <is>
          <t>Mar. 09, 2020</t>
        </is>
      </c>
      <c r="G1" s="2" t="inlineStr">
        <is>
          <t>Feb. 11, 2020</t>
        </is>
      </c>
      <c r="H1" s="2" t="inlineStr">
        <is>
          <t>Jan. 20, 2020</t>
        </is>
      </c>
      <c r="I1" s="2" t="inlineStr">
        <is>
          <t>Aug. 10, 2018</t>
        </is>
      </c>
      <c r="J1" s="2" t="inlineStr">
        <is>
          <t>Jun. 27, 2018</t>
        </is>
      </c>
      <c r="K1" s="2" t="inlineStr">
        <is>
          <t>Nov. 09, 2017</t>
        </is>
      </c>
      <c r="L1" s="2" t="inlineStr">
        <is>
          <t>Feb. 03, 2017</t>
        </is>
      </c>
      <c r="M1" s="2" t="inlineStr">
        <is>
          <t>Jan. 28, 2016</t>
        </is>
      </c>
      <c r="N1" s="2" t="inlineStr">
        <is>
          <t>Jun. 30, 2020</t>
        </is>
      </c>
      <c r="O1" s="2" t="inlineStr">
        <is>
          <t>Sep. 30, 2020</t>
        </is>
      </c>
    </row>
    <row r="2">
      <c r="A2" s="4" t="inlineStr">
        <is>
          <t>Convertible promissory notes [Member]</t>
        </is>
      </c>
    </row>
    <row r="3">
      <c r="A3" s="3" t="inlineStr">
        <is>
          <t>Convertible Promissory Notes (Details) [Line Items]</t>
        </is>
      </c>
    </row>
    <row r="4">
      <c r="A4" s="4" t="inlineStr">
        <is>
          <t>Debt discount</t>
        </is>
      </c>
      <c r="O4" s="6" t="n">
        <v>210050</v>
      </c>
    </row>
    <row r="5">
      <c r="A5" s="4" t="inlineStr">
        <is>
          <t>Convertible debt</t>
        </is>
      </c>
      <c r="O5" s="5" t="n">
        <v>1797000</v>
      </c>
    </row>
    <row r="6">
      <c r="A6" s="4" t="inlineStr">
        <is>
          <t>Net balance of convertible debt</t>
        </is>
      </c>
      <c r="O6" s="5" t="n">
        <v>1586950</v>
      </c>
    </row>
    <row r="7">
      <c r="A7" s="4" t="inlineStr">
        <is>
          <t>Jan 2016 Note [Member] | 10% Convertible Promissory Note [Member]</t>
        </is>
      </c>
    </row>
    <row r="8">
      <c r="A8" s="3" t="inlineStr">
        <is>
          <t>Convertible Promissory Notes (Details) [Line Items]</t>
        </is>
      </c>
    </row>
    <row r="9">
      <c r="A9" s="4" t="inlineStr">
        <is>
          <t>Convertible notes, interest rate</t>
        </is>
      </c>
      <c r="M9" s="4" t="inlineStr">
        <is>
          <t>10.00%</t>
        </is>
      </c>
    </row>
    <row r="10">
      <c r="A10" s="4" t="inlineStr">
        <is>
          <t>Convertible promissory note principal amount</t>
        </is>
      </c>
      <c r="M10" s="6" t="n">
        <v>500000</v>
      </c>
      <c r="O10" s="6" t="n">
        <v>277000</v>
      </c>
    </row>
    <row r="11">
      <c r="A11" s="4" t="inlineStr">
        <is>
          <t>Amount of tranches received</t>
        </is>
      </c>
      <c r="M11" s="5" t="n">
        <v>10000</v>
      </c>
    </row>
    <row r="12">
      <c r="A12" s="4" t="inlineStr">
        <is>
          <t>Amount of additional tranches received</t>
        </is>
      </c>
      <c r="M12" s="5" t="n">
        <v>490000</v>
      </c>
    </row>
    <row r="13">
      <c r="A13" s="4" t="inlineStr">
        <is>
          <t>Aggregate principal amount</t>
        </is>
      </c>
      <c r="M13" s="6" t="n">
        <v>500000</v>
      </c>
    </row>
    <row r="14">
      <c r="A14" s="4" t="inlineStr">
        <is>
          <t>Conversion price (in Dollars per share)</t>
        </is>
      </c>
      <c r="M14" s="13" t="n">
        <v>0.01</v>
      </c>
    </row>
    <row r="15">
      <c r="A15" s="4" t="inlineStr">
        <is>
          <t>Percentage of trading price</t>
        </is>
      </c>
      <c r="M15" s="4" t="inlineStr">
        <is>
          <t>50.00%</t>
        </is>
      </c>
    </row>
    <row r="16">
      <c r="A16" s="4" t="inlineStr">
        <is>
          <t>Percentage of beneficial ownership</t>
        </is>
      </c>
      <c r="M16" s="4" t="inlineStr">
        <is>
          <t>4.99%</t>
        </is>
      </c>
    </row>
    <row r="17">
      <c r="A17" s="4" t="inlineStr">
        <is>
          <t>Penalty amount</t>
        </is>
      </c>
      <c r="M17" s="6" t="n">
        <v>1500</v>
      </c>
    </row>
    <row r="18">
      <c r="A18" s="4" t="inlineStr">
        <is>
          <t>Issuance of common stock (in Shares)</t>
        </is>
      </c>
      <c r="O18" s="5" t="n">
        <v>48802884</v>
      </c>
    </row>
    <row r="19">
      <c r="A19" s="4" t="inlineStr">
        <is>
          <t>Convertible notes payable</t>
        </is>
      </c>
      <c r="O19" s="6" t="n">
        <v>33000</v>
      </c>
    </row>
    <row r="20">
      <c r="A20" s="4" t="inlineStr">
        <is>
          <t>Accrued interest</t>
        </is>
      </c>
      <c r="O20" s="5" t="n">
        <v>13363</v>
      </c>
    </row>
    <row r="21">
      <c r="A21" s="4" t="inlineStr">
        <is>
          <t>Feb 2017 Note [Member] | 10% Convertible Promissory Note [Member]</t>
        </is>
      </c>
    </row>
    <row r="22">
      <c r="A22" s="3" t="inlineStr">
        <is>
          <t>Convertible Promissory Notes (Details) [Line Items]</t>
        </is>
      </c>
    </row>
    <row r="23">
      <c r="A23" s="4" t="inlineStr">
        <is>
          <t>Convertible notes, interest rate</t>
        </is>
      </c>
      <c r="L23" s="4" t="inlineStr">
        <is>
          <t>10.00%</t>
        </is>
      </c>
    </row>
    <row r="24">
      <c r="A24" s="4" t="inlineStr">
        <is>
          <t>Convertible promissory note principal amount</t>
        </is>
      </c>
      <c r="O24" s="5" t="n">
        <v>500000</v>
      </c>
    </row>
    <row r="25">
      <c r="A25" s="4" t="inlineStr">
        <is>
          <t>Amount of tranches received</t>
        </is>
      </c>
      <c r="L25" s="6" t="n">
        <v>60000</v>
      </c>
    </row>
    <row r="26">
      <c r="A26" s="4" t="inlineStr">
        <is>
          <t>Amount of additional tranches received</t>
        </is>
      </c>
      <c r="L26" s="5" t="n">
        <v>440000</v>
      </c>
    </row>
    <row r="27">
      <c r="A27" s="4" t="inlineStr">
        <is>
          <t>Aggregate principal amount</t>
        </is>
      </c>
      <c r="L27" s="6" t="n">
        <v>500000</v>
      </c>
    </row>
    <row r="28">
      <c r="A28" s="4" t="inlineStr">
        <is>
          <t>Conversion price (in Dollars per share)</t>
        </is>
      </c>
      <c r="L28" s="13" t="n">
        <v>0.01</v>
      </c>
    </row>
    <row r="29">
      <c r="A29" s="4" t="inlineStr">
        <is>
          <t>Percentage of trading price</t>
        </is>
      </c>
      <c r="L29" s="4" t="inlineStr">
        <is>
          <t>50.00%</t>
        </is>
      </c>
    </row>
    <row r="30">
      <c r="A30" s="4" t="inlineStr">
        <is>
          <t>Percentage of beneficial ownership</t>
        </is>
      </c>
      <c r="L30" s="4" t="inlineStr">
        <is>
          <t>4.99%</t>
        </is>
      </c>
    </row>
    <row r="31">
      <c r="A31" s="4" t="inlineStr">
        <is>
          <t>Penalty amount</t>
        </is>
      </c>
      <c r="L31" s="6" t="n">
        <v>1500</v>
      </c>
    </row>
    <row r="32">
      <c r="A32" s="4" t="inlineStr">
        <is>
          <t>Convertible promissory note principal amount</t>
        </is>
      </c>
      <c r="L32" s="6" t="n">
        <v>500000</v>
      </c>
    </row>
    <row r="33">
      <c r="A33" s="4" t="inlineStr">
        <is>
          <t>Debt instrument, maturity date description</t>
        </is>
      </c>
      <c r="L33" s="4" t="inlineStr">
        <is>
          <t>The Feb 2017 Note had a maturity date of February 3, 2018, with an automatic extension of sixty (60) months from the effective date of each tranche.</t>
        </is>
      </c>
    </row>
    <row r="34">
      <c r="A34" s="4" t="inlineStr">
        <is>
          <t>Debt instrument, convertible, terms of conversion feature</t>
        </is>
      </c>
      <c r="L34" s="4" t="inlineStr">
        <is>
          <t>The Feb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is>
      </c>
    </row>
    <row r="35">
      <c r="A35" s="4" t="inlineStr">
        <is>
          <t>Nov 2017 Note [Member] | 10% Convertible Promissory Note [Member]</t>
        </is>
      </c>
    </row>
    <row r="36">
      <c r="A36" s="3" t="inlineStr">
        <is>
          <t>Convertible Promissory Notes (Details) [Line Items]</t>
        </is>
      </c>
    </row>
    <row r="37">
      <c r="A37" s="4" t="inlineStr">
        <is>
          <t>Convertible notes, interest rate</t>
        </is>
      </c>
      <c r="K37" s="4" t="inlineStr">
        <is>
          <t>10.00%</t>
        </is>
      </c>
    </row>
    <row r="38">
      <c r="A38" s="4" t="inlineStr">
        <is>
          <t>Convertible promissory note principal amount</t>
        </is>
      </c>
      <c r="K38" s="6" t="n">
        <v>500000</v>
      </c>
      <c r="O38" s="5" t="n">
        <v>500000</v>
      </c>
    </row>
    <row r="39">
      <c r="A39" s="4" t="inlineStr">
        <is>
          <t>Amount of tranches received</t>
        </is>
      </c>
      <c r="K39" s="5" t="n">
        <v>45000</v>
      </c>
    </row>
    <row r="40">
      <c r="A40" s="4" t="inlineStr">
        <is>
          <t>Amount of additional tranches received</t>
        </is>
      </c>
      <c r="K40" s="5" t="n">
        <v>455000</v>
      </c>
    </row>
    <row r="41">
      <c r="A41" s="4" t="inlineStr">
        <is>
          <t>Aggregate principal amount</t>
        </is>
      </c>
      <c r="K41" s="6" t="n">
        <v>500000</v>
      </c>
    </row>
    <row r="42">
      <c r="A42" s="4" t="inlineStr">
        <is>
          <t>Conversion price (in Dollars per share)</t>
        </is>
      </c>
      <c r="K42" s="13" t="n">
        <v>0.01</v>
      </c>
    </row>
    <row r="43">
      <c r="A43" s="4" t="inlineStr">
        <is>
          <t>Percentage of trading price</t>
        </is>
      </c>
      <c r="K43" s="4" t="inlineStr">
        <is>
          <t>50.00%</t>
        </is>
      </c>
    </row>
    <row r="44">
      <c r="A44" s="4" t="inlineStr">
        <is>
          <t>Percentage of beneficial ownership</t>
        </is>
      </c>
      <c r="K44" s="4" t="inlineStr">
        <is>
          <t>4.99%</t>
        </is>
      </c>
    </row>
    <row r="45">
      <c r="A45" s="4" t="inlineStr">
        <is>
          <t>Penalty amount</t>
        </is>
      </c>
      <c r="K45" s="6" t="n">
        <v>1500</v>
      </c>
    </row>
    <row r="46">
      <c r="A46" s="4" t="inlineStr">
        <is>
          <t>Debt instrument, maturity date description</t>
        </is>
      </c>
      <c r="K46" s="4" t="inlineStr">
        <is>
          <t>The Nov 2017 Note had a maturity date of November 9, 2018, with an automatic extension of sixty (60) months from the effective date of each tranche.</t>
        </is>
      </c>
    </row>
    <row r="47">
      <c r="A47" s="4" t="inlineStr">
        <is>
          <t>Debt instrument, convertible, terms of conversion feature</t>
        </is>
      </c>
      <c r="K47" s="4" t="inlineStr">
        <is>
          <t>The Nov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is>
      </c>
    </row>
    <row r="48">
      <c r="A48" s="4" t="inlineStr">
        <is>
          <t>Jun 2018 Note [Member] | 10% Convertible Promissory Note [Member]</t>
        </is>
      </c>
    </row>
    <row r="49">
      <c r="A49" s="3" t="inlineStr">
        <is>
          <t>Convertible Promissory Notes (Details) [Line Items]</t>
        </is>
      </c>
    </row>
    <row r="50">
      <c r="A50" s="4" t="inlineStr">
        <is>
          <t>Convertible notes, interest rate</t>
        </is>
      </c>
      <c r="J50" s="4" t="inlineStr">
        <is>
          <t>10.00%</t>
        </is>
      </c>
    </row>
    <row r="51">
      <c r="A51" s="4" t="inlineStr">
        <is>
          <t>Convertible promissory note principal amount</t>
        </is>
      </c>
      <c r="J51" s="6" t="n">
        <v>500000</v>
      </c>
      <c r="O51" s="5" t="n">
        <v>90000</v>
      </c>
    </row>
    <row r="52">
      <c r="A52" s="4" t="inlineStr">
        <is>
          <t>Amount of tranches received</t>
        </is>
      </c>
      <c r="J52" s="5" t="n">
        <v>50000</v>
      </c>
    </row>
    <row r="53">
      <c r="A53" s="4" t="inlineStr">
        <is>
          <t>Amount of additional tranches received</t>
        </is>
      </c>
      <c r="J53" s="5" t="n">
        <v>40000</v>
      </c>
    </row>
    <row r="54">
      <c r="A54" s="4" t="inlineStr">
        <is>
          <t>Aggregate principal amount</t>
        </is>
      </c>
      <c r="J54" s="6" t="n">
        <v>90000</v>
      </c>
    </row>
    <row r="55">
      <c r="A55" s="4" t="inlineStr">
        <is>
          <t>Conversion price (in Dollars per share)</t>
        </is>
      </c>
      <c r="J55" s="13" t="n">
        <v>0.01</v>
      </c>
    </row>
    <row r="56">
      <c r="A56" s="4" t="inlineStr">
        <is>
          <t>Percentage of trading price</t>
        </is>
      </c>
      <c r="J56" s="4" t="inlineStr">
        <is>
          <t>50.00%</t>
        </is>
      </c>
    </row>
    <row r="57">
      <c r="A57" s="4" t="inlineStr">
        <is>
          <t>Percentage of beneficial ownership</t>
        </is>
      </c>
      <c r="J57" s="4" t="inlineStr">
        <is>
          <t>4.99%</t>
        </is>
      </c>
    </row>
    <row r="58">
      <c r="A58" s="4" t="inlineStr">
        <is>
          <t>Penalty amount</t>
        </is>
      </c>
      <c r="J58" s="6" t="n">
        <v>1500</v>
      </c>
    </row>
    <row r="59">
      <c r="A59" s="4" t="inlineStr">
        <is>
          <t>Debt instrument, maturity date description</t>
        </is>
      </c>
      <c r="J59" s="4" t="inlineStr">
        <is>
          <t>The Jun 2018 Note matured on June 27, 2019, which was automatically extended for sixty (60) months from the effective date of each tranche.</t>
        </is>
      </c>
    </row>
    <row r="60">
      <c r="A60" s="4" t="inlineStr">
        <is>
          <t>Aug 2018 Note [Member] | 10% Convertible Promissory Note [Member]</t>
        </is>
      </c>
    </row>
    <row r="61">
      <c r="A61" s="3" t="inlineStr">
        <is>
          <t>Convertible Promissory Notes (Details) [Line Items]</t>
        </is>
      </c>
    </row>
    <row r="62">
      <c r="A62" s="4" t="inlineStr">
        <is>
          <t>Convertible notes, interest rate</t>
        </is>
      </c>
      <c r="I62" s="4" t="inlineStr">
        <is>
          <t>10.00%</t>
        </is>
      </c>
    </row>
    <row r="63">
      <c r="A63" s="4" t="inlineStr">
        <is>
          <t>Convertible promissory note principal amount</t>
        </is>
      </c>
      <c r="I63" s="6" t="n">
        <v>100000</v>
      </c>
      <c r="O63" s="6" t="n">
        <v>100000</v>
      </c>
    </row>
    <row r="64">
      <c r="A64" s="4" t="inlineStr">
        <is>
          <t>Conversion price (in Dollars per share)</t>
        </is>
      </c>
      <c r="I64" s="7" t="n">
        <v>0.005</v>
      </c>
    </row>
    <row r="65">
      <c r="A65" s="4" t="inlineStr">
        <is>
          <t>Debt instrument, maturity date description</t>
        </is>
      </c>
      <c r="I65" s="4" t="inlineStr">
        <is>
          <t>The Aug 2018 Note had a maturity date of August 10, 2019, with an extension of sixty (60) months from the date of the note. The Aug 2018 Note matures on August 10, 2023.</t>
        </is>
      </c>
    </row>
    <row r="66">
      <c r="A66" s="4" t="inlineStr">
        <is>
          <t>Debt instrument, convertible, terms of conversion feature</t>
        </is>
      </c>
      <c r="I66" s="4" t="inlineStr">
        <is>
          <t>The Aug 2018 Note may be converted into shares of the Company&amp;#x2019;s common stock at a conversion price of the lesser of a) $0.005 per share or b) sixty-one (61%) percent of the lowest trading price per common stock recorded on any trade day after the effective date.</t>
        </is>
      </c>
    </row>
    <row r="67">
      <c r="A67" s="4" t="inlineStr">
        <is>
          <t>Jan 2020 Note [Member] | 10% Convertible Promissory Note [Member]</t>
        </is>
      </c>
    </row>
    <row r="68">
      <c r="A68" s="3" t="inlineStr">
        <is>
          <t>Convertible Promissory Notes (Details) [Line Items]</t>
        </is>
      </c>
    </row>
    <row r="69">
      <c r="A69" s="4" t="inlineStr">
        <is>
          <t>Convertible notes, interest rate</t>
        </is>
      </c>
      <c r="H69" s="4" t="inlineStr">
        <is>
          <t>10.00%</t>
        </is>
      </c>
    </row>
    <row r="70">
      <c r="A70" s="4" t="inlineStr">
        <is>
          <t>Convertible promissory note principal amount</t>
        </is>
      </c>
      <c r="H70" s="6" t="n">
        <v>80000</v>
      </c>
    </row>
    <row r="71">
      <c r="A71" s="4" t="inlineStr">
        <is>
          <t>Issuance of common stock (in Shares)</t>
        </is>
      </c>
      <c r="O71" s="5" t="n">
        <v>23420128</v>
      </c>
    </row>
    <row r="72">
      <c r="A72" s="4" t="inlineStr">
        <is>
          <t>Convertible notes payable</t>
        </is>
      </c>
      <c r="O72" s="6" t="n">
        <v>80000</v>
      </c>
    </row>
    <row r="73">
      <c r="A73" s="4" t="inlineStr">
        <is>
          <t>Accrued interest</t>
        </is>
      </c>
      <c r="H73" s="6" t="n">
        <v>78000</v>
      </c>
    </row>
    <row r="74">
      <c r="A74" s="4" t="inlineStr">
        <is>
          <t>Debt instrument, maturity date description</t>
        </is>
      </c>
      <c r="H74" s="4" t="inlineStr">
        <is>
          <t>The Jan 2020 Note had a maturity date of January 20, 2021. The Jan 2020 Note was convertible into shares of the Company&amp;#x2019;s common stock at a conversion price of sixty-one (61%) percent of the lowest two (2) trading prices per common stock during the fifteen (15) trading day prior to the conversion date. The conversion feature of the Jan 2020 Note was considered a derivative in accordance with current accounting guidelines because of the reset conversion features of the Jan 2020 Note. During the three months ended September 30, 2020, the Company issued 23,420,128 shares of common stock upon conversion of principal in the amount of $80,000, plus accrued interest of $3,989, and other fees of $300. The Company recorded amortization of debt discount, which was recognized as interest expense in the amount of $42,404 during the three months ended September 30, 2020. The Jan 2020 Note was fully converted as of September 30, 2020. On February 11, 2020, the Company issued a convertible promissory note (the &amp;#x201c;Feb 2020 Note&amp;#x201d;) to an investor (the &amp;#x201c;Feb 2020 Note&amp;#x201d;) in the principal amount of $80,000. The Company received funds of $78,000, less other fees of $2,000. The Feb 2020 Note had a maturity date of February 11, 2021. The Feb 2020 Note was convertible into shares of the Company&amp;#x2019;s common stock at a conversion price of sixty-one (61%) percent of the lowest two (2) trading prices per common stock during the fifteen (15) trading day prior to the conversion date. The conversion feature of the Feb 2020 Note was considered a derivative in accordance with current accounting guidelines because of the reset conversion features of the Feb 2020 Note. During the three months ended September 30, 2020, the Company issued 5,294,205 shares of common stock upon conversion of principal in the amount of $80,000, plus accrued interest of $3,989, and other fees of $300. The Company recorded amortization of debt discount, which was recognized as interest expense in the amount of $49,399 during the three months ended September 30, 2020. The Feb 2020 Note was fully converted as of September 30, 2020. On March 9, 2020, the Company issued a convertible promissory note (the &amp;#x201c;Mar 2020 Note&amp;#x201d;) to an investor, (the &amp;#x201c;Mar 2020 Note&amp;#x201d;) in the principal amount of $40,000. The Company received funds of $38,000, less other fees of $2,000. The Mar 2020 Note had a maturity date of March 9, 2021. The Mar 2020 Note was convertible into shares of the Company&amp;#x2019;s common stock at a conversion price of sixty-one (61%) percent of the lowest two (2) trading prices per common stock during the fifteen (15) trading day prior to the conversion date. The conversion feature of the Mar 2020 Note was considered a derivative in accordance with current accounting guidelines because of the reset conversion features of the Mar 2020 Note. During the three months ended September 30, 2020, the Company issued 2,390,871 shares of common stock upon conversion of principal in the amount of $40,000, plus accrued interest of $1,995, and other fees of $300. The Company recorded amortization of debt discount, which was recognized as interest expense in the amount of $25,708 during the three months ended September 30, 2020. The Mar 2020 Note was fully converted as of September 30, 2020. On April 14, 2020, the Company issued a convertible promissory note (the &amp;#x201c;April 2020 Note&amp;#x201d;) to an investor in the principal amount of $80,000. The Company received funds of $78,000, less other fees of $2,000. The April 2020 Note matures on April 14, 2021. The April 2020 Note may be converted into shares of the Company&amp;#x2019;s common stock at a conversion price of sixty-one (61%) percent of the average of the lowest two (2) trading prices per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20,164 during the three months ended September 30, 2020. The balance of the April 2020 Note as of September 30, 2020 was $80,000. On April 15, 2020, the Company issued a convertible promissory note (the &amp;#x201c;Apr 2020 Note&amp;#x201d;) to an investor in the aggregate principal amount of $50,000, of which the Company received $10,000 as of June 30, 202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price equal to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855 during the three months ended September 30, 2020. The balance of the Apr 2020 Note as of September 30, 2020 was $10,000. On May 19, 2020, the Company issued a convertible promissory note (the &amp;#x201c;May 2020 Note&amp;#x201d;) to an investor in the principal amount of $80,000. The Company received funds of $78,000, less other fees of $2,000. The May 2020 Note matures on May 19, 2021. The May 2020 Note may be converted into shares of the Company&amp;#x2019;s common stock at a conversion price of sixty-one (61%) percent of the lowest two (2) trading prices per common stock during the fifteen (15) trading day prior to the conversion date.</t>
        </is>
      </c>
    </row>
    <row r="75">
      <c r="A75" s="4" t="inlineStr">
        <is>
          <t>Amount received From Funds</t>
        </is>
      </c>
      <c r="H75" s="6" t="n">
        <v>2000</v>
      </c>
    </row>
    <row r="76">
      <c r="A76" s="4" t="inlineStr">
        <is>
          <t>Deposit Liabilities, Accrued Interest</t>
        </is>
      </c>
      <c r="O76" s="5" t="n">
        <v>3989</v>
      </c>
    </row>
    <row r="77">
      <c r="A77" s="4" t="inlineStr">
        <is>
          <t>Other fees</t>
        </is>
      </c>
      <c r="O77" s="5" t="n">
        <v>300</v>
      </c>
    </row>
    <row r="78">
      <c r="A78" s="4" t="inlineStr">
        <is>
          <t>Amortization of Debt Discount (Premium)</t>
        </is>
      </c>
      <c r="O78" s="6" t="n">
        <v>42404</v>
      </c>
    </row>
    <row r="79">
      <c r="A79" s="4" t="inlineStr">
        <is>
          <t>Feb 2020 Note [Member] | 10% Convertible Promissory Note [Member]</t>
        </is>
      </c>
    </row>
    <row r="80">
      <c r="A80" s="3" t="inlineStr">
        <is>
          <t>Convertible Promissory Notes (Details) [Line Items]</t>
        </is>
      </c>
    </row>
    <row r="81">
      <c r="A81" s="4" t="inlineStr">
        <is>
          <t>Convertible promissory note principal amount</t>
        </is>
      </c>
      <c r="G81" s="6" t="n">
        <v>80000</v>
      </c>
    </row>
    <row r="82">
      <c r="A82" s="4" t="inlineStr">
        <is>
          <t>Issuance of common stock (in Shares)</t>
        </is>
      </c>
      <c r="O82" s="5" t="n">
        <v>5294205</v>
      </c>
    </row>
    <row r="83">
      <c r="A83" s="4" t="inlineStr">
        <is>
          <t>Convertible notes payable</t>
        </is>
      </c>
      <c r="O83" s="6" t="n">
        <v>80000</v>
      </c>
    </row>
    <row r="84">
      <c r="A84" s="4" t="inlineStr">
        <is>
          <t>Debt instrument, maturity date description</t>
        </is>
      </c>
      <c r="G84" s="4" t="inlineStr">
        <is>
          <t>The Feb 2020 Note had a maturity date of February 11, 2021. The Feb 2020 Note was convertible into shares of the Company&amp;#x2019;s common stock at a conversion price of sixty-one (61%) percent of the lowest two (2) trading prices per common stock during the fifteen (15) trading day prior to the conversion date. The conversion feature of the Feb 2020 Note was considered a derivative in accordance with current accounting guidelines because of the reset conversion features of the Feb 2020 Note. During the three months ended September 30, 2020, the Company issued 5,294,205 shares of common stock upon conversion of principal in the amount of $80,000, plus accrued interest of $3,989, and other fees of $300. The Company recorded amortization of debt discount, which was recognized as interest expense in the amount of $49,399 during the three months ended September 30, 2020. The Feb 2020 Note was fully converted as of September 30, 2020. On March 9, 2020, the Company issued a convertible promissory note (the &amp;#x201c;Mar 2020 Note&amp;#x201d;) to an investor, (the &amp;#x201c;Mar 2020 Note&amp;#x201d;) in the principal amount of $40,000. The Company received funds of $38,000, less other fees of $2,000. The Mar 2020 Note had a maturity date of March 9, 2021. The Mar 2020 Note was convertible into shares of the Company&amp;#x2019;s common stock at a conversion price of sixty-one (61%) percent of the lowest two (2) trading prices per common stock during the fifteen (15) trading day prior to the conversion date. The conversion feature of the Mar 2020 Note was considered a derivative in accordance with current accounting guidelines because of the reset conversion features of the Mar 2020 Note. During the three months ended September 30, 2020, the Company issued 2,390,871 shares of common stock upon conversion of principal in the amount of $40,000, plus accrued interest of $1,995, and other fees of $300. The Company recorded amortization of debt discount, which was recognized as interest expense in the amount of $25,708 during the three months ended September 30, 2020. The Mar 2020 Note was fully converted as of September 30, 2020. On April 14, 2020, the Company issued a convertible promissory note (the &amp;#x201c;April 2020 Note&amp;#x201d;) to an investor in the principal amount of $80,000. The Company received funds of $78,000, less other fees of $2,000. The April 2020 Note matures on April 14, 2021. The April 2020 Note may be converted into shares of the Company&amp;#x2019;s common stock at a conversion price of sixty-one (61%) percent of the average of the lowest two (2) trading prices per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20,164 during the three months ended September 30, 2020. The balance of the April 2020 Note as of September 30, 2020 was $80,000. On April 15, 2020, the Company issued a convertible promissory note (the &amp;#x201c;Apr 2020 Note&amp;#x201d;) to an investor in the aggregate principal amount of $50,000, of which the Company received $10,000 as of June 30, 202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price equal to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855 during the three months ended September 30, 2020. The balance of the Apr 2020 Note as of September 30, 2020 was $10,000. On May 19, 2020, the Company issued a convertible promissory note (the &amp;#x201c;May 2020 Note&amp;#x201d;) to an investor in the principal amount of $80,000. The Company received funds of $78,000, less other fees of $2,000. The May 2020 Note matures on May 19, 2021. The May 2020 Note may be converted into shares of the Company&amp;#x2019;s common stock at a conversion price of sixty-one (61%) percent of the lowest two (2) trading prices per common stock during the fifteen (15) trading day prior to the conversion date.</t>
        </is>
      </c>
    </row>
    <row r="85">
      <c r="A85" s="4" t="inlineStr">
        <is>
          <t>Amount received From Funds</t>
        </is>
      </c>
      <c r="G85" s="6" t="n">
        <v>78000</v>
      </c>
    </row>
    <row r="86">
      <c r="A86" s="4" t="inlineStr">
        <is>
          <t>Deposit Liabilities, Accrued Interest</t>
        </is>
      </c>
      <c r="O86" s="5" t="n">
        <v>3989</v>
      </c>
    </row>
    <row r="87">
      <c r="A87" s="4" t="inlineStr">
        <is>
          <t>Other fees</t>
        </is>
      </c>
      <c r="G87" s="6" t="n">
        <v>2000</v>
      </c>
      <c r="O87" s="5" t="n">
        <v>300</v>
      </c>
    </row>
    <row r="88">
      <c r="A88" s="4" t="inlineStr">
        <is>
          <t>Amortization of Debt Discount (Premium)</t>
        </is>
      </c>
      <c r="O88" s="6" t="n">
        <v>49399</v>
      </c>
    </row>
    <row r="89">
      <c r="A89" s="4" t="inlineStr">
        <is>
          <t>March 2020 Note [Member] | 10% Convertible Promissory Note [Member]</t>
        </is>
      </c>
    </row>
    <row r="90">
      <c r="A90" s="3" t="inlineStr">
        <is>
          <t>Convertible Promissory Notes (Details) [Line Items]</t>
        </is>
      </c>
    </row>
    <row r="91">
      <c r="A91" s="4" t="inlineStr">
        <is>
          <t>Convertible promissory note principal amount</t>
        </is>
      </c>
      <c r="F91" s="6" t="n">
        <v>40000</v>
      </c>
    </row>
    <row r="92">
      <c r="A92" s="4" t="inlineStr">
        <is>
          <t>Issuance of common stock (in Shares)</t>
        </is>
      </c>
      <c r="O92" s="5" t="n">
        <v>2390871</v>
      </c>
    </row>
    <row r="93">
      <c r="A93" s="4" t="inlineStr">
        <is>
          <t>Convertible notes payable</t>
        </is>
      </c>
      <c r="O93" s="6" t="n">
        <v>40000</v>
      </c>
    </row>
    <row r="94">
      <c r="A94" s="4" t="inlineStr">
        <is>
          <t>Debt instrument, maturity date description</t>
        </is>
      </c>
      <c r="F94" s="4" t="inlineStr">
        <is>
          <t>The April 2020 Note matures on April 14, 2021. The April 2020 Note may be converted into shares of the Company&amp;#x2019;s common stock at a conversion price of sixty-one (61%) percent of the average of the lowest two (2) trading prices per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20,164 during the three months ended September 30, 2020. The balance of the April 2020 Note as of September 30, 2020 was $80,000. On April 15, 2020, the Company issued a convertible promissory note (the &amp;#x201c;Apr 2020 Note&amp;#x201d;) to an investor in the aggregate principal amount of $50,000, of which the Company received $10,000 as of June 30, 202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price equal to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855 during the three months ended September 30, 2020. The balance of the Apr 2020 Note as of September 30, 2020 was $10,000. On May 19, 2020, the Company issued a convertible promissory note (the &amp;#x201c;May 2020 Note&amp;#x201d;) to an investor in the principal amount of $80,000. The Company received funds of $78,000, less other fees of $2,000. The May 2020 Note matures on May 19, 2021. The May 2020 Note may be converted into shares of the Company&amp;#x2019;s common stock at a conversion price of sixty-one (61%) percent of the lowest two (2) trading prices per common stock during the fifteen (15) trading day prior to the conversion date.</t>
        </is>
      </c>
    </row>
    <row r="95">
      <c r="A95" s="4" t="inlineStr">
        <is>
          <t>Amount received From Funds</t>
        </is>
      </c>
      <c r="F95" s="6" t="n">
        <v>38000</v>
      </c>
    </row>
    <row r="96">
      <c r="A96" s="4" t="inlineStr">
        <is>
          <t>Deposit Liabilities, Accrued Interest</t>
        </is>
      </c>
      <c r="O96" s="5" t="n">
        <v>1995</v>
      </c>
    </row>
    <row r="97">
      <c r="A97" s="4" t="inlineStr">
        <is>
          <t>Other fees</t>
        </is>
      </c>
      <c r="F97" s="6" t="n">
        <v>2000</v>
      </c>
      <c r="O97" s="5" t="n">
        <v>300</v>
      </c>
    </row>
    <row r="98">
      <c r="A98" s="4" t="inlineStr">
        <is>
          <t>Amortization of Debt Discount (Premium)</t>
        </is>
      </c>
      <c r="O98" s="5" t="n">
        <v>25708</v>
      </c>
    </row>
    <row r="99">
      <c r="A99" s="4" t="inlineStr">
        <is>
          <t>April 14,2020 [Member] | 10% Convertible Promissory Note [Member]</t>
        </is>
      </c>
    </row>
    <row r="100">
      <c r="A100" s="3" t="inlineStr">
        <is>
          <t>Convertible Promissory Notes (Details) [Line Items]</t>
        </is>
      </c>
    </row>
    <row r="101">
      <c r="A101" s="4" t="inlineStr">
        <is>
          <t>Convertible promissory note principal amount</t>
        </is>
      </c>
      <c r="E101" s="6" t="n">
        <v>80000</v>
      </c>
      <c r="O101" s="5" t="n">
        <v>80000</v>
      </c>
    </row>
    <row r="102">
      <c r="A102" s="4" t="inlineStr">
        <is>
          <t>Debt instrument, maturity date description</t>
        </is>
      </c>
      <c r="E102" s="4" t="inlineStr">
        <is>
          <t>The April 2020 Note matures on April 14, 2021. The April 2020 Note may be converted into shares of the Company&amp;#x2019;s common stock at a conversion price of sixty-one (61%) percent of the average of the lowest two (2) trading prices per common stock during the fifteen (15) trading day prior to the conversion date.</t>
        </is>
      </c>
    </row>
    <row r="103">
      <c r="A103" s="4" t="inlineStr">
        <is>
          <t>Amount received From Funds</t>
        </is>
      </c>
      <c r="E103" s="6" t="n">
        <v>78000</v>
      </c>
    </row>
    <row r="104">
      <c r="A104" s="4" t="inlineStr">
        <is>
          <t>Other fees</t>
        </is>
      </c>
      <c r="E104" s="6" t="n">
        <v>2000</v>
      </c>
    </row>
    <row r="105">
      <c r="A105" s="4" t="inlineStr">
        <is>
          <t>Amortization of Debt Discount (Premium)</t>
        </is>
      </c>
      <c r="O105" s="5" t="n">
        <v>20164</v>
      </c>
    </row>
    <row r="106">
      <c r="A106" s="4" t="inlineStr">
        <is>
          <t>April 15, 2020 [Member] | 10% Convertible Promissory Note [Member]</t>
        </is>
      </c>
    </row>
    <row r="107">
      <c r="A107" s="3" t="inlineStr">
        <is>
          <t>Convertible Promissory Notes (Details) [Line Items]</t>
        </is>
      </c>
    </row>
    <row r="108">
      <c r="A108" s="4" t="inlineStr">
        <is>
          <t>Convertible promissory note principal amount</t>
        </is>
      </c>
      <c r="D108" s="6" t="n">
        <v>50000</v>
      </c>
    </row>
    <row r="109">
      <c r="A109" s="4" t="inlineStr">
        <is>
          <t>Conversion price (in Dollars per share)</t>
        </is>
      </c>
      <c r="D109" s="13" t="n">
        <v>0.01</v>
      </c>
    </row>
    <row r="110">
      <c r="A110" s="4" t="inlineStr">
        <is>
          <t>Percentage of trading price</t>
        </is>
      </c>
      <c r="D110" s="4" t="inlineStr">
        <is>
          <t>50.00%</t>
        </is>
      </c>
    </row>
    <row r="111">
      <c r="A111" s="4" t="inlineStr">
        <is>
          <t>Percentage of beneficial ownership</t>
        </is>
      </c>
      <c r="D111" s="4" t="inlineStr">
        <is>
          <t>4.99%</t>
        </is>
      </c>
    </row>
    <row r="112">
      <c r="A112" s="4" t="inlineStr">
        <is>
          <t>Penalty amount</t>
        </is>
      </c>
      <c r="D112" s="6" t="n">
        <v>2000</v>
      </c>
    </row>
    <row r="113">
      <c r="A113" s="4" t="inlineStr">
        <is>
          <t>Convertible notes payable</t>
        </is>
      </c>
      <c r="O113" s="5" t="n">
        <v>10000</v>
      </c>
    </row>
    <row r="114">
      <c r="A114" s="4" t="inlineStr">
        <is>
          <t>Debt instrument, maturity date description</t>
        </is>
      </c>
      <c r="N114" s="4" t="inlineStr">
        <is>
          <t>The Apr 2020 Note matures twelve (12) months from the effective dates of each respective tranche, such that the Apr 2020 Note matures on April 15, 2021, with an automatic extension of sixty (60) months from the effective date of each tranche.</t>
        </is>
      </c>
    </row>
    <row r="115">
      <c r="A115" s="4" t="inlineStr">
        <is>
          <t>Amount received From Funds</t>
        </is>
      </c>
      <c r="N115" s="6" t="n">
        <v>10000</v>
      </c>
    </row>
    <row r="116">
      <c r="A116" s="4" t="inlineStr">
        <is>
          <t>Amortization of Debt Discount (Premium)</t>
        </is>
      </c>
      <c r="D116" s="6" t="n">
        <v>855</v>
      </c>
    </row>
    <row r="117">
      <c r="A117" s="4" t="inlineStr">
        <is>
          <t>May 19, 2020 [Member] | 10% Convertible Promissory Note [Member]</t>
        </is>
      </c>
    </row>
    <row r="118">
      <c r="A118" s="3" t="inlineStr">
        <is>
          <t>Convertible Promissory Notes (Details) [Line Items]</t>
        </is>
      </c>
    </row>
    <row r="119">
      <c r="A119" s="4" t="inlineStr">
        <is>
          <t>Convertible promissory note principal amount</t>
        </is>
      </c>
      <c r="C119" s="6" t="n">
        <v>80000</v>
      </c>
      <c r="N119" s="5" t="n">
        <v>80000</v>
      </c>
    </row>
    <row r="120">
      <c r="A120" s="4" t="inlineStr">
        <is>
          <t>Debt instrument, maturity date description</t>
        </is>
      </c>
      <c r="C120" s="4" t="inlineStr">
        <is>
          <t>The May 2020 Note matures on May 19, 2021. The May 2020 Note may be converted into shares of the Company&amp;#x2019;s common stock at a conversion price of sixty-one (61%) percent of the lowest two (2) trading prices per common stock during the fifteen (15) trading day prior to the conversion date.</t>
        </is>
      </c>
    </row>
    <row r="121">
      <c r="A121" s="4" t="inlineStr">
        <is>
          <t>Amount received From Funds</t>
        </is>
      </c>
      <c r="C121" s="6" t="n">
        <v>78000</v>
      </c>
    </row>
    <row r="122">
      <c r="A122" s="4" t="inlineStr">
        <is>
          <t>Deposit Liabilities, Accrued Interest</t>
        </is>
      </c>
      <c r="N122" s="6" t="n">
        <v>20164</v>
      </c>
    </row>
    <row r="123">
      <c r="A123" s="4" t="inlineStr">
        <is>
          <t>Other fees</t>
        </is>
      </c>
      <c r="C123" s="6" t="n">
        <v>2000</v>
      </c>
    </row>
    <row r="124">
      <c r="A124" s="4" t="inlineStr">
        <is>
          <t>Maturity date</t>
        </is>
      </c>
      <c r="C124" s="4" t="inlineStr">
        <is>
          <t>May 19,
		2021</t>
        </is>
      </c>
    </row>
    <row r="125">
      <c r="A125" s="4" t="inlineStr">
        <is>
          <t>June 18, 2020 [Member] | 10% Convertible Promissory Note [Member]</t>
        </is>
      </c>
    </row>
    <row r="126">
      <c r="A126" s="3" t="inlineStr">
        <is>
          <t>Convertible Promissory Notes (Details) [Line Items]</t>
        </is>
      </c>
    </row>
    <row r="127">
      <c r="A127" s="4" t="inlineStr">
        <is>
          <t>Convertible promissory note principal amount</t>
        </is>
      </c>
      <c r="B127" s="6" t="n">
        <v>160000</v>
      </c>
      <c r="O127" s="6" t="n">
        <v>160000</v>
      </c>
    </row>
    <row r="128">
      <c r="A128" s="4" t="inlineStr">
        <is>
          <t>Debt instrument, maturity date description</t>
        </is>
      </c>
      <c r="B128" s="4" t="inlineStr">
        <is>
          <t>The Jun 2020 Note matures on June 19, 2021. The Jun 2020 Note may be converted into shares of the Company&amp;#x2019;s common stock at a conversion price of sixty-one (61%) percent of the average of the lowest two (2) trading prices per common stock during the fifteen (15) trading day prior to the conversion date.</t>
        </is>
      </c>
    </row>
    <row r="129">
      <c r="A129" s="4" t="inlineStr">
        <is>
          <t>Amount received From Funds</t>
        </is>
      </c>
      <c r="B129" s="6" t="n">
        <v>156000</v>
      </c>
    </row>
    <row r="130">
      <c r="A130" s="4" t="inlineStr">
        <is>
          <t>Deposit Liabilities, Accrued Interest</t>
        </is>
      </c>
      <c r="B130" s="5" t="n">
        <v>40329</v>
      </c>
    </row>
    <row r="131">
      <c r="A131" s="4" t="inlineStr">
        <is>
          <t>Other fees</t>
        </is>
      </c>
      <c r="B131" s="6" t="n">
        <v>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s) - USD ($)</t>
        </is>
      </c>
      <c r="B1" s="2" t="inlineStr">
        <is>
          <t>Sep. 30, 2020</t>
        </is>
      </c>
      <c r="C1" s="2" t="inlineStr">
        <is>
          <t>Jun. 30, 2020</t>
        </is>
      </c>
    </row>
    <row r="2">
      <c r="A2" s="3" t="inlineStr">
        <is>
          <t>Statement of Financial Position [Abstract]</t>
        </is>
      </c>
    </row>
    <row r="3">
      <c r="A3" s="4" t="inlineStr">
        <is>
          <t>Amortization of domain (in Dollars)</t>
        </is>
      </c>
      <c r="B3" s="6" t="n">
        <v>4311</v>
      </c>
      <c r="C3" s="6" t="n">
        <v>4223</v>
      </c>
    </row>
    <row r="4">
      <c r="A4" s="4" t="inlineStr">
        <is>
          <t>Amortization of trademark (in Dollars)</t>
        </is>
      </c>
      <c r="B4" s="5" t="n">
        <v>401</v>
      </c>
      <c r="C4" s="5" t="n">
        <v>371</v>
      </c>
    </row>
    <row r="5">
      <c r="A5" s="4" t="inlineStr">
        <is>
          <t>Amortization of patents (in Dollars)</t>
        </is>
      </c>
      <c r="B5" s="5" t="n">
        <v>18291</v>
      </c>
      <c r="C5" s="5" t="n">
        <v>16250</v>
      </c>
    </row>
    <row r="6">
      <c r="A6" s="4" t="inlineStr">
        <is>
          <t>Convertible promissory notes, net of debt discount for current liabilities (in Dollars)</t>
        </is>
      </c>
      <c r="B6" s="5" t="n">
        <v>210050</v>
      </c>
      <c r="C6" s="5" t="n">
        <v>409074</v>
      </c>
    </row>
    <row r="7">
      <c r="A7" s="4" t="inlineStr">
        <is>
          <t>Convertible promissory notes, net of debt discount for long term liabilities (in Dollars)</t>
        </is>
      </c>
      <c r="B7" s="6" t="n">
        <v>0</v>
      </c>
      <c r="C7" s="6" t="n">
        <v>0</v>
      </c>
    </row>
    <row r="8">
      <c r="A8" s="4" t="inlineStr">
        <is>
          <t>Preferred stock par value (in Dollars per share)</t>
        </is>
      </c>
      <c r="B8" s="7" t="n">
        <v>0.001</v>
      </c>
      <c r="C8" s="7" t="n">
        <v>0.001</v>
      </c>
    </row>
    <row r="9">
      <c r="A9" s="4" t="inlineStr">
        <is>
          <t>Preferred stock, shares authorized</t>
        </is>
      </c>
      <c r="B9" s="5" t="n">
        <v>5000000</v>
      </c>
      <c r="C9" s="5" t="n">
        <v>5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5000000000</v>
      </c>
      <c r="C13" s="5" t="n">
        <v>5000000000</v>
      </c>
    </row>
    <row r="14">
      <c r="A14" s="4" t="inlineStr">
        <is>
          <t>Common Stock, shares issued</t>
        </is>
      </c>
      <c r="B14" s="5" t="n">
        <v>2171705245</v>
      </c>
      <c r="C14" s="5" t="n">
        <v>2053410164</v>
      </c>
    </row>
    <row r="15">
      <c r="A15" s="4" t="inlineStr">
        <is>
          <t>Common Stock, shares outstanding</t>
        </is>
      </c>
      <c r="B15" s="5" t="n">
        <v>2171705245</v>
      </c>
      <c r="C15" s="5" t="n">
        <v>2053410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convertible promissory notes</t>
        </is>
      </c>
      <c r="B1" s="2" t="inlineStr">
        <is>
          <t>Sep. 30, 2020USD ($)</t>
        </is>
      </c>
    </row>
    <row r="2">
      <c r="A2" s="3" t="inlineStr">
        <is>
          <t>Debt Disclosure [Abstract]</t>
        </is>
      </c>
    </row>
    <row r="3">
      <c r="A3" s="4" t="inlineStr">
        <is>
          <t>Convertible Promissory Notes, net of debt discount</t>
        </is>
      </c>
      <c r="B3" s="6" t="n">
        <v>1586950</v>
      </c>
    </row>
    <row r="4">
      <c r="A4" s="4" t="inlineStr">
        <is>
          <t>Less current portion</t>
        </is>
      </c>
      <c r="B4" s="5" t="n">
        <v>126950</v>
      </c>
    </row>
    <row r="5">
      <c r="A5" s="4" t="inlineStr">
        <is>
          <t>Total long-term liabilities</t>
        </is>
      </c>
      <c r="B5" s="6" t="n">
        <v>14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Sep. 30, 2020USD ($)</t>
        </is>
      </c>
    </row>
    <row r="2">
      <c r="A2" s="3" t="inlineStr">
        <is>
          <t>Debt Disclosure [Abstract]</t>
        </is>
      </c>
    </row>
    <row r="3">
      <c r="A3" s="4" t="inlineStr">
        <is>
          <t>2021</t>
        </is>
      </c>
      <c r="B3" s="6" t="n">
        <v>337000</v>
      </c>
    </row>
    <row r="4">
      <c r="A4" s="4" t="inlineStr">
        <is>
          <t>2022</t>
        </is>
      </c>
      <c r="B4" s="5" t="n">
        <v>695000</v>
      </c>
    </row>
    <row r="5">
      <c r="A5" s="4" t="inlineStr">
        <is>
          <t>2023</t>
        </is>
      </c>
      <c r="B5" s="5" t="n">
        <v>625000</v>
      </c>
    </row>
    <row r="6">
      <c r="A6" s="4" t="inlineStr">
        <is>
          <t>2024</t>
        </is>
      </c>
      <c r="B6" s="5" t="n">
        <v>140000</v>
      </c>
    </row>
    <row r="7">
      <c r="A7" s="4" t="inlineStr">
        <is>
          <t>Total maturities of long-term debt</t>
        </is>
      </c>
      <c r="B7" s="6" t="n">
        <v>179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 USD ($)</t>
        </is>
      </c>
      <c r="B1" s="2" t="inlineStr">
        <is>
          <t>3 Months Ended</t>
        </is>
      </c>
    </row>
    <row r="2">
      <c r="B2" s="2" t="inlineStr">
        <is>
          <t>Sep. 30, 2020</t>
        </is>
      </c>
      <c r="C2" s="2" t="inlineStr">
        <is>
          <t>Jun. 30, 2020</t>
        </is>
      </c>
    </row>
    <row r="3">
      <c r="A3" s="3" t="inlineStr">
        <is>
          <t>Derivative Instruments and Hedging Activities Disclosure [Abstract]</t>
        </is>
      </c>
    </row>
    <row r="4">
      <c r="A4" s="4" t="inlineStr">
        <is>
          <t>Net loss in change in derivative</t>
        </is>
      </c>
      <c r="B4" s="6" t="n">
        <v>1380085</v>
      </c>
    </row>
    <row r="5">
      <c r="A5" s="4" t="inlineStr">
        <is>
          <t>Fair value of the derivative liability</t>
        </is>
      </c>
      <c r="B5" s="6" t="n">
        <v>61037804</v>
      </c>
      <c r="C5" s="6" t="n">
        <v>596577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 Schedule of fair market value of the derivative liability</t>
        </is>
      </c>
      <c r="B1" s="2" t="inlineStr">
        <is>
          <t>3 Months Ended</t>
        </is>
      </c>
    </row>
    <row r="2">
      <c r="B2" s="2" t="inlineStr">
        <is>
          <t>Sep. 30, 2020</t>
        </is>
      </c>
    </row>
    <row r="3">
      <c r="A3" s="3" t="inlineStr">
        <is>
          <t>Fair Value, Net Derivative Asset (Liability) Measured on Recurring Basis, Unobservable Input Reconciliation [Line Items]</t>
        </is>
      </c>
    </row>
    <row r="4">
      <c r="A4" s="4" t="inlineStr">
        <is>
          <t>Expected dividend yield</t>
        </is>
      </c>
      <c r="B4" s="4" t="inlineStr">
        <is>
          <t>0.00%</t>
        </is>
      </c>
    </row>
    <row r="5">
      <c r="A5" s="4" t="inlineStr">
        <is>
          <t>Minimum [Member]</t>
        </is>
      </c>
    </row>
    <row r="6">
      <c r="A6" s="3" t="inlineStr">
        <is>
          <t>Fair Value, Net Derivative Asset (Liability) Measured on Recurring Basis, Unobservable Input Reconciliation [Line Items]</t>
        </is>
      </c>
    </row>
    <row r="7">
      <c r="A7" s="4" t="inlineStr">
        <is>
          <t>Risk free interest rate</t>
        </is>
      </c>
      <c r="B7" s="4" t="inlineStr">
        <is>
          <t>0.12%</t>
        </is>
      </c>
    </row>
    <row r="8">
      <c r="A8" s="4" t="inlineStr">
        <is>
          <t>Stock volatility factor</t>
        </is>
      </c>
      <c r="B8" s="4" t="inlineStr">
        <is>
          <t>150.00%</t>
        </is>
      </c>
    </row>
    <row r="9">
      <c r="A9" s="4" t="inlineStr">
        <is>
          <t>Weighted average expected option life</t>
        </is>
      </c>
      <c r="B9" s="4" t="inlineStr">
        <is>
          <t>3 months</t>
        </is>
      </c>
    </row>
    <row r="10">
      <c r="A10" s="4" t="inlineStr">
        <is>
          <t>Maximum [Member]</t>
        </is>
      </c>
    </row>
    <row r="11">
      <c r="A11" s="3" t="inlineStr">
        <is>
          <t>Fair Value, Net Derivative Asset (Liability) Measured on Recurring Basis, Unobservable Input Reconciliation [Line Items]</t>
        </is>
      </c>
    </row>
    <row r="12">
      <c r="A12" s="4" t="inlineStr">
        <is>
          <t>Risk free interest rate</t>
        </is>
      </c>
      <c r="B12" s="4" t="inlineStr">
        <is>
          <t>0.28%</t>
        </is>
      </c>
    </row>
    <row r="13">
      <c r="A13" s="4" t="inlineStr">
        <is>
          <t>Stock volatility factor</t>
        </is>
      </c>
      <c r="B13" s="4" t="inlineStr">
        <is>
          <t>274.00%</t>
        </is>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14" customWidth="1" min="5" max="5"/>
  </cols>
  <sheetData>
    <row r="1">
      <c r="A1" s="1" t="inlineStr">
        <is>
          <t>Common Stock Purchase Agreements (Details) - USD ($)</t>
        </is>
      </c>
      <c r="B1" s="2" t="inlineStr">
        <is>
          <t>Sep. 21, 2020</t>
        </is>
      </c>
      <c r="C1" s="2" t="inlineStr">
        <is>
          <t>Sep. 21, 2020</t>
        </is>
      </c>
      <c r="D1" s="2" t="inlineStr">
        <is>
          <t>Jul. 27, 2020</t>
        </is>
      </c>
      <c r="E1" s="2" t="inlineStr">
        <is>
          <t>Sep. 30, 2020</t>
        </is>
      </c>
    </row>
    <row r="2">
      <c r="A2" s="4" t="inlineStr">
        <is>
          <t>Purchase Agreement [Member]</t>
        </is>
      </c>
    </row>
    <row r="3">
      <c r="A3" s="3" t="inlineStr">
        <is>
          <t>Common Stock Purchase Agreements (Details) [Line Items]</t>
        </is>
      </c>
    </row>
    <row r="4">
      <c r="A4" s="4" t="inlineStr">
        <is>
          <t>Common stock purchase agreement, description</t>
        </is>
      </c>
      <c r="D4" s="4" t="inlineStr">
        <is>
          <t>The purchase price per share under the purchase agreement was 85% of the lowest closing price during the five (5) business days prior to closing, not to exceed the valuation cap set forth in the purchase agreement. During the three months ended September 30, 2020, the Company issued 20,000,000 shares of common stock at a purchase price of $0.025 per share under the purchase agreement. The Company received net proceeds of $460,350 after legal fees and commissions.</t>
        </is>
      </c>
    </row>
    <row r="5">
      <c r="A5" s="4" t="inlineStr">
        <is>
          <t>Investor [Member] | Purchase Agreement [Member]</t>
        </is>
      </c>
    </row>
    <row r="6">
      <c r="A6" s="3" t="inlineStr">
        <is>
          <t>Common Stock Purchase Agreements (Details) [Line Items]</t>
        </is>
      </c>
    </row>
    <row r="7">
      <c r="A7" s="4" t="inlineStr">
        <is>
          <t>Purchase of common stock by investor</t>
        </is>
      </c>
      <c r="D7" s="14" t="n">
        <v>2.1</v>
      </c>
      <c r="E7" s="6" t="n">
        <v>460350</v>
      </c>
    </row>
    <row r="8">
      <c r="A8" s="4" t="inlineStr">
        <is>
          <t>Shares issued (in Shares)</t>
        </is>
      </c>
      <c r="E8" s="5" t="n">
        <v>20000000</v>
      </c>
    </row>
    <row r="9">
      <c r="A9" s="4" t="inlineStr">
        <is>
          <t>Share issued price per share (in Dollars per share)</t>
        </is>
      </c>
      <c r="E9" s="7" t="n">
        <v>0.025</v>
      </c>
    </row>
    <row r="10">
      <c r="A10" s="4" t="inlineStr">
        <is>
          <t>Investor [Member] | Purchase Agreement One [Member]</t>
        </is>
      </c>
    </row>
    <row r="11">
      <c r="A11" s="3" t="inlineStr">
        <is>
          <t>Common Stock Purchase Agreements (Details) [Line Items]</t>
        </is>
      </c>
    </row>
    <row r="12">
      <c r="A12" s="4" t="inlineStr">
        <is>
          <t>Purchase of common stock by investor</t>
        </is>
      </c>
      <c r="B12" s="6" t="n">
        <v>4000000</v>
      </c>
      <c r="E12" s="6" t="n">
        <v>300000</v>
      </c>
    </row>
    <row r="13">
      <c r="A13" s="4" t="inlineStr">
        <is>
          <t>Common stock purchase agreement, description</t>
        </is>
      </c>
      <c r="C13" s="4" t="inlineStr">
        <is>
          <t>the Company entered into a purchase agreement with an investor. Under the purchase agreement, the Company may sell, in its discretion (subject to the terms and conditions of the purchase agreement) up to an aggregate of $4,000,000 of common stock to the investor. The Company has the right, in its sole discretion, subject to the conditions and limitations in the purchase agreement, to direct the investor, by delivery of a purchase notice from time to time to purchase over the 6-month term of the purchase agreement, a minimum of $10,000 and up to a maximum of $400,000 of shares of common stock for each purchase notice (provided that, the purchase amount for any purchase will not exceed two times the average of the daily trading dollar volume of the common stock during the 10 business days preceding the purchase date). The number of purchase shares the Company will issue under each purchase will be equal to 112.5% of the purchase amount sold under such Purchase, divided by the purchase price per share (as defined under the purchase agreement). The &amp;#x201c;purchase price&amp;#x201d; is defined as 90% of the lowest end-of-day volume weighted average price of the common stock for the five consecutive business days immediately preceding the purchase date, including the purchase date. The Company may not deliver more than one purchase notice to the investor every ten business days, except as the parties may otherwise agree.</t>
        </is>
      </c>
    </row>
    <row r="14">
      <c r="A14" s="4" t="inlineStr">
        <is>
          <t>Shares issued (in Shares)</t>
        </is>
      </c>
      <c r="E14" s="5" t="n">
        <v>15573090</v>
      </c>
    </row>
    <row r="15">
      <c r="A15" s="4" t="inlineStr">
        <is>
          <t>Investor [Member] | Minimum [Member] | Purchase Agreement One [Member]</t>
        </is>
      </c>
    </row>
    <row r="16">
      <c r="A16" s="3" t="inlineStr">
        <is>
          <t>Common Stock Purchase Agreements (Details) [Line Items]</t>
        </is>
      </c>
    </row>
    <row r="17">
      <c r="A17" s="4" t="inlineStr">
        <is>
          <t>Purchase of common stock by investor</t>
        </is>
      </c>
      <c r="C17" s="6" t="n">
        <v>10000</v>
      </c>
    </row>
    <row r="18">
      <c r="A18" s="4" t="inlineStr">
        <is>
          <t>Investor [Member] | Maximum [Member] | Purchase Agreement One [Member]</t>
        </is>
      </c>
    </row>
    <row r="19">
      <c r="A19" s="3" t="inlineStr">
        <is>
          <t>Common Stock Purchase Agreements (Details) [Line Items]</t>
        </is>
      </c>
    </row>
    <row r="20">
      <c r="A20" s="4" t="inlineStr">
        <is>
          <t>Purchase of common stock by investor</t>
        </is>
      </c>
      <c r="C20" s="6" t="n">
        <v>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Sep. 30, 2020USD ($)</t>
        </is>
      </c>
    </row>
    <row r="3">
      <c r="A3" s="3" t="inlineStr">
        <is>
          <t>Commitments and Contingencies Disclosure [Abstract]</t>
        </is>
      </c>
    </row>
    <row r="4">
      <c r="A4" s="4" t="inlineStr">
        <is>
          <t>Deposits paid</t>
        </is>
      </c>
      <c r="B4" s="6" t="n">
        <v>26250</v>
      </c>
    </row>
    <row r="5">
      <c r="A5" s="4" t="inlineStr">
        <is>
          <t>Research agreement, description</t>
        </is>
      </c>
      <c r="B5" s="4" t="inlineStr">
        <is>
          <t>the Company entered into a research agreement with the University of Iowa. As consideration under the research agreement, the University of Iowa will receive a maximum of $299,966 from the Company. The research agreement may be terminated by either party upon a sixty (60) day prior written notice or a material breach or default, which is not cured within 90 days of receipt of a written notice of such breach. The term of the research agreement is from September 1, 2020 through August 31, 2020. As of September 30, 2020, the Company has accrued the amount due of $24, 9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Related Party (Details)</t>
        </is>
      </c>
      <c r="B1" s="2" t="inlineStr">
        <is>
          <t>3 Months Ended</t>
        </is>
      </c>
    </row>
    <row r="2">
      <c r="B2" s="2" t="inlineStr">
        <is>
          <t>Sep. 30, 2020USD ($)</t>
        </is>
      </c>
    </row>
    <row r="3">
      <c r="A3" s="3" t="inlineStr">
        <is>
          <t>Related Party Transactions [Abstract]</t>
        </is>
      </c>
    </row>
    <row r="4">
      <c r="A4" s="4" t="inlineStr">
        <is>
          <t>Salary</t>
        </is>
      </c>
      <c r="B4" s="6" t="n">
        <v>211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Subsequent Event [Member] - USD ($)</t>
        </is>
      </c>
      <c r="B1" s="2" t="inlineStr">
        <is>
          <t>Nov. 12, 2020</t>
        </is>
      </c>
      <c r="C1" s="2" t="inlineStr">
        <is>
          <t>Nov. 10, 2020</t>
        </is>
      </c>
      <c r="D1" s="2" t="inlineStr">
        <is>
          <t>Oct. 27, 2020</t>
        </is>
      </c>
      <c r="E1" s="2" t="inlineStr">
        <is>
          <t>Oct. 16, 2020</t>
        </is>
      </c>
      <c r="F1" s="2" t="inlineStr">
        <is>
          <t>Oct. 07, 2020</t>
        </is>
      </c>
      <c r="G1" s="2" t="inlineStr">
        <is>
          <t>Oct. 05, 2020</t>
        </is>
      </c>
    </row>
    <row r="2">
      <c r="A2" s="3" t="inlineStr">
        <is>
          <t>Subsequent Events (Details) [Line Items]</t>
        </is>
      </c>
    </row>
    <row r="3">
      <c r="A3" s="4" t="inlineStr">
        <is>
          <t>Shares issued for services (in Shares)</t>
        </is>
      </c>
      <c r="B3" s="5" t="n">
        <v>15237709</v>
      </c>
      <c r="D3" s="5" t="n">
        <v>19685040</v>
      </c>
      <c r="F3" s="5" t="n">
        <v>13489209</v>
      </c>
      <c r="G3" s="5" t="n">
        <v>992387</v>
      </c>
    </row>
    <row r="4">
      <c r="A4" s="4" t="inlineStr">
        <is>
          <t>Services value</t>
        </is>
      </c>
      <c r="B4" s="6" t="n">
        <v>300000</v>
      </c>
      <c r="D4" s="6" t="n">
        <v>400000</v>
      </c>
      <c r="F4" s="6" t="n">
        <v>300000</v>
      </c>
      <c r="G4" s="6" t="n">
        <v>29722</v>
      </c>
    </row>
    <row r="5">
      <c r="A5" s="4" t="inlineStr">
        <is>
          <t>Shares issued for principal amount (in Shares)</t>
        </is>
      </c>
      <c r="C5" s="5" t="n">
        <v>53615458</v>
      </c>
      <c r="E5" s="5" t="n">
        <v>5315949</v>
      </c>
    </row>
    <row r="6">
      <c r="A6" s="4" t="inlineStr">
        <is>
          <t>Conversion of principal</t>
        </is>
      </c>
      <c r="C6" s="6" t="n">
        <v>35700</v>
      </c>
      <c r="E6" s="6" t="n">
        <v>80000</v>
      </c>
    </row>
    <row r="7">
      <c r="A7" s="4" t="inlineStr">
        <is>
          <t>Accrued interest</t>
        </is>
      </c>
      <c r="C7" s="6" t="n">
        <v>15235</v>
      </c>
      <c r="E7" s="5" t="n">
        <v>4011</v>
      </c>
    </row>
    <row r="8">
      <c r="A8" s="4" t="inlineStr">
        <is>
          <t>Other fees</t>
        </is>
      </c>
      <c r="E8"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0</t>
        </is>
      </c>
      <c r="C2" s="2" t="inlineStr">
        <is>
          <t>Sep. 30,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5" t="n">
        <v>438190</v>
      </c>
      <c r="C6" s="5" t="n">
        <v>370316</v>
      </c>
    </row>
    <row r="7">
      <c r="A7" s="4" t="inlineStr">
        <is>
          <t>Research and development cost</t>
        </is>
      </c>
      <c r="B7" s="5" t="n">
        <v>138260</v>
      </c>
      <c r="C7" s="5" t="n">
        <v>143395</v>
      </c>
    </row>
    <row r="8">
      <c r="A8" s="4" t="inlineStr">
        <is>
          <t>Depreciation and amortization</t>
        </is>
      </c>
      <c r="B8" s="5" t="n">
        <v>2036</v>
      </c>
      <c r="C8" s="5" t="n">
        <v>2209</v>
      </c>
    </row>
    <row r="9">
      <c r="A9" s="4" t="inlineStr">
        <is>
          <t>TOTAL OPERATING EXPENSES</t>
        </is>
      </c>
      <c r="B9" s="5" t="n">
        <v>578486</v>
      </c>
      <c r="C9" s="5" t="n">
        <v>515920</v>
      </c>
    </row>
    <row r="10">
      <c r="A10" s="4" t="inlineStr">
        <is>
          <t>LOSS FROM OPERATIONS BEFORE OTHER INCOME (EXPENSES)</t>
        </is>
      </c>
      <c r="B10" s="5" t="n">
        <v>-578486</v>
      </c>
      <c r="C10" s="5" t="n">
        <v>-515920</v>
      </c>
    </row>
    <row r="11">
      <c r="A11" s="3" t="inlineStr">
        <is>
          <t>OTHER INCOME/(EXPENSES)</t>
        </is>
      </c>
    </row>
    <row r="12">
      <c r="A12" s="4" t="inlineStr">
        <is>
          <t>Gain (Loss) on change in derivative liability</t>
        </is>
      </c>
      <c r="B12" s="5" t="n">
        <v>-1380085</v>
      </c>
      <c r="C12" s="5" t="n">
        <v>-434405</v>
      </c>
    </row>
    <row r="13">
      <c r="A13" s="4" t="inlineStr">
        <is>
          <t>Interest expense</t>
        </is>
      </c>
      <c r="B13" s="5" t="n">
        <v>-247689</v>
      </c>
      <c r="C13" s="5" t="n">
        <v>-302434</v>
      </c>
    </row>
    <row r="14">
      <c r="A14" s="4" t="inlineStr">
        <is>
          <t>TOTAL OTHER INCOME (EXPENSES)</t>
        </is>
      </c>
      <c r="B14" s="5" t="n">
        <v>-1627774</v>
      </c>
      <c r="C14" s="5" t="n">
        <v>-736839</v>
      </c>
    </row>
    <row r="15">
      <c r="A15" s="4" t="inlineStr">
        <is>
          <t>NET INCOME (LOSS)</t>
        </is>
      </c>
      <c r="B15" s="6" t="n">
        <v>-2206260</v>
      </c>
      <c r="C15" s="6" t="n">
        <v>-1252759</v>
      </c>
    </row>
    <row r="16">
      <c r="A16" s="4" t="inlineStr">
        <is>
          <t>BASIC AND DILUTED LOSS PER SHARE (in Dollars per share)</t>
        </is>
      </c>
      <c r="B16" s="6" t="n">
        <v>0</v>
      </c>
      <c r="C16" s="6" t="n">
        <v>0</v>
      </c>
    </row>
    <row r="17">
      <c r="A17" s="4" t="inlineStr">
        <is>
          <t>WEIGHTED-AVERAGE COMMON SHARES OUTSTANDING BASIC AND DILUTED (in Shares)</t>
        </is>
      </c>
      <c r="B17" s="5" t="n">
        <v>2139179833</v>
      </c>
      <c r="C17" s="5" t="n">
        <v>11737206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Share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19</t>
        </is>
      </c>
      <c r="B2" s="4" t="inlineStr">
        <is>
          <t xml:space="preserve"> </t>
        </is>
      </c>
      <c r="C2" s="6" t="n">
        <v>1077319</v>
      </c>
      <c r="D2" s="6" t="n">
        <v>10432575</v>
      </c>
      <c r="E2" s="6" t="n">
        <v>-18021177</v>
      </c>
      <c r="F2" s="6" t="n">
        <v>-6511283</v>
      </c>
    </row>
    <row r="3">
      <c r="A3" s="4" t="inlineStr">
        <is>
          <t>Balance (in Shares) at Jun. 30, 2019</t>
        </is>
      </c>
      <c r="B3" s="4" t="inlineStr">
        <is>
          <t xml:space="preserve"> </t>
        </is>
      </c>
      <c r="C3" s="5" t="n">
        <v>1077319339</v>
      </c>
    </row>
    <row r="4">
      <c r="A4" s="4" t="inlineStr">
        <is>
          <t>Issuance of common stock for conversion of debt and accrued interest</t>
        </is>
      </c>
      <c r="B4" s="4" t="inlineStr">
        <is>
          <t xml:space="preserve"> </t>
        </is>
      </c>
      <c r="C4" s="6" t="n">
        <v>217641</v>
      </c>
      <c r="D4" s="5" t="n">
        <v>855933</v>
      </c>
      <c r="E4" s="4" t="inlineStr">
        <is>
          <t xml:space="preserve"> </t>
        </is>
      </c>
      <c r="F4" s="5" t="n">
        <v>1073574</v>
      </c>
    </row>
    <row r="5">
      <c r="A5" s="4" t="inlineStr">
        <is>
          <t>Issuance of common stock for conversion of debt and accrued interest (in Shares)</t>
        </is>
      </c>
      <c r="B5" s="4" t="inlineStr">
        <is>
          <t xml:space="preserve"> </t>
        </is>
      </c>
      <c r="C5" s="5" t="n">
        <v>217641145</v>
      </c>
    </row>
    <row r="6">
      <c r="A6" s="4" t="inlineStr">
        <is>
          <t>Issuance of common stock for services</t>
        </is>
      </c>
      <c r="B6" s="4" t="inlineStr">
        <is>
          <t xml:space="preserve"> </t>
        </is>
      </c>
      <c r="C6" s="6" t="n">
        <v>22995</v>
      </c>
      <c r="D6" s="5" t="n">
        <v>66455</v>
      </c>
      <c r="E6" s="4" t="inlineStr">
        <is>
          <t xml:space="preserve"> </t>
        </is>
      </c>
      <c r="F6" s="5" t="n">
        <v>89450</v>
      </c>
    </row>
    <row r="7">
      <c r="A7" s="4" t="inlineStr">
        <is>
          <t>Issuance of common stock for services (in Shares)</t>
        </is>
      </c>
      <c r="B7" s="4" t="inlineStr">
        <is>
          <t xml:space="preserve"> </t>
        </is>
      </c>
      <c r="C7" s="5" t="n">
        <v>22995143</v>
      </c>
    </row>
    <row r="8">
      <c r="A8" s="4" t="inlineStr">
        <is>
          <t>Stock based compensation expense</t>
        </is>
      </c>
      <c r="B8" s="4" t="inlineStr">
        <is>
          <t xml:space="preserve"> </t>
        </is>
      </c>
      <c r="C8" s="4" t="inlineStr">
        <is>
          <t xml:space="preserve"> </t>
        </is>
      </c>
      <c r="D8" s="5" t="n">
        <v>246994</v>
      </c>
      <c r="E8" s="4" t="inlineStr">
        <is>
          <t xml:space="preserve"> </t>
        </is>
      </c>
      <c r="F8" s="5" t="n">
        <v>246994</v>
      </c>
    </row>
    <row r="9">
      <c r="A9" s="4" t="inlineStr">
        <is>
          <t>Net Income(loss)</t>
        </is>
      </c>
      <c r="B9" s="4" t="inlineStr">
        <is>
          <t xml:space="preserve"> </t>
        </is>
      </c>
      <c r="C9" s="4" t="inlineStr">
        <is>
          <t xml:space="preserve"> </t>
        </is>
      </c>
      <c r="D9" s="4" t="inlineStr">
        <is>
          <t xml:space="preserve"> </t>
        </is>
      </c>
      <c r="E9" s="5" t="n">
        <v>-1252759</v>
      </c>
      <c r="F9" s="5" t="n">
        <v>-1252759</v>
      </c>
    </row>
    <row r="10">
      <c r="A10" s="4" t="inlineStr">
        <is>
          <t>Balance at Sep. 30, 2019</t>
        </is>
      </c>
      <c r="B10" s="4" t="inlineStr">
        <is>
          <t xml:space="preserve"> </t>
        </is>
      </c>
      <c r="C10" s="6" t="n">
        <v>1317955</v>
      </c>
      <c r="D10" s="5" t="n">
        <v>11601957</v>
      </c>
      <c r="E10" s="5" t="n">
        <v>-19273936</v>
      </c>
      <c r="F10" s="5" t="n">
        <v>-6354024</v>
      </c>
    </row>
    <row r="11">
      <c r="A11" s="4" t="inlineStr">
        <is>
          <t>Balance (in Shares) at Sep. 30, 2019</t>
        </is>
      </c>
      <c r="B11" s="4" t="inlineStr">
        <is>
          <t xml:space="preserve"> </t>
        </is>
      </c>
      <c r="C11" s="5" t="n">
        <v>1317955627</v>
      </c>
    </row>
    <row r="12">
      <c r="A12" s="4" t="inlineStr">
        <is>
          <t>Balance at Jun. 30, 2020</t>
        </is>
      </c>
      <c r="B12" s="4" t="inlineStr">
        <is>
          <t xml:space="preserve"> </t>
        </is>
      </c>
      <c r="C12" s="6" t="n">
        <v>2053410</v>
      </c>
      <c r="D12" s="5" t="n">
        <v>11664657</v>
      </c>
      <c r="E12" s="5" t="n">
        <v>-75550515</v>
      </c>
      <c r="F12" s="5" t="n">
        <v>-61832448</v>
      </c>
    </row>
    <row r="13">
      <c r="A13" s="4" t="inlineStr">
        <is>
          <t>Balance (in Shares) at Jun. 30, 2020</t>
        </is>
      </c>
      <c r="B13" s="4" t="inlineStr">
        <is>
          <t xml:space="preserve"> </t>
        </is>
      </c>
      <c r="C13" s="5" t="n">
        <v>2053410161</v>
      </c>
    </row>
    <row r="14">
      <c r="A14" s="4" t="inlineStr">
        <is>
          <t>Issuance of common stock for cash</t>
        </is>
      </c>
      <c r="B14" s="4" t="inlineStr">
        <is>
          <t xml:space="preserve"> </t>
        </is>
      </c>
      <c r="C14" s="6" t="n">
        <v>35573</v>
      </c>
      <c r="D14" s="5" t="n">
        <v>764427</v>
      </c>
      <c r="E14" s="4" t="inlineStr">
        <is>
          <t xml:space="preserve"> </t>
        </is>
      </c>
      <c r="F14" s="5" t="n">
        <v>800000</v>
      </c>
    </row>
    <row r="15">
      <c r="A15" s="4" t="inlineStr">
        <is>
          <t>Issuance of common stock for cash (in Shares)</t>
        </is>
      </c>
      <c r="B15" s="4" t="inlineStr">
        <is>
          <t xml:space="preserve"> </t>
        </is>
      </c>
      <c r="C15" s="5" t="n">
        <v>35573090</v>
      </c>
    </row>
    <row r="16">
      <c r="A16" s="4" t="inlineStr">
        <is>
          <t>Issuance of common stock for conversion of debt and accrued interest</t>
        </is>
      </c>
      <c r="B16" s="4" t="inlineStr">
        <is>
          <t xml:space="preserve"> </t>
        </is>
      </c>
      <c r="C16" s="6" t="n">
        <v>79908</v>
      </c>
      <c r="D16" s="5" t="n">
        <v>177327</v>
      </c>
      <c r="E16" s="4" t="inlineStr">
        <is>
          <t xml:space="preserve"> </t>
        </is>
      </c>
      <c r="F16" s="5" t="n">
        <v>257235</v>
      </c>
    </row>
    <row r="17">
      <c r="A17" s="4" t="inlineStr">
        <is>
          <t>Issuance of common stock for conversion of debt and accrued interest (in Shares)</t>
        </is>
      </c>
      <c r="B17" s="4" t="inlineStr">
        <is>
          <t xml:space="preserve"> </t>
        </is>
      </c>
      <c r="C17" s="5" t="n">
        <v>79908088</v>
      </c>
    </row>
    <row r="18">
      <c r="A18" s="4" t="inlineStr">
        <is>
          <t>Issuance of common stock for services</t>
        </is>
      </c>
      <c r="B18" s="4" t="inlineStr">
        <is>
          <t xml:space="preserve"> </t>
        </is>
      </c>
      <c r="C18" s="6" t="n">
        <v>2814</v>
      </c>
      <c r="D18" s="5" t="n">
        <v>85487</v>
      </c>
      <c r="E18" s="4" t="inlineStr">
        <is>
          <t xml:space="preserve"> </t>
        </is>
      </c>
      <c r="F18" s="5" t="n">
        <v>88301</v>
      </c>
    </row>
    <row r="19">
      <c r="A19" s="4" t="inlineStr">
        <is>
          <t>Issuance of common stock for services (in Shares)</t>
        </is>
      </c>
      <c r="B19" s="4" t="inlineStr">
        <is>
          <t xml:space="preserve"> </t>
        </is>
      </c>
      <c r="C19" s="5" t="n">
        <v>2813903</v>
      </c>
    </row>
    <row r="20">
      <c r="A20" s="4" t="inlineStr">
        <is>
          <t>Stock based compensation expense</t>
        </is>
      </c>
      <c r="D20" s="5" t="n">
        <v>112035</v>
      </c>
      <c r="F20" s="5" t="n">
        <v>112035</v>
      </c>
    </row>
    <row r="21">
      <c r="A21" s="4" t="inlineStr">
        <is>
          <t>Net Income(loss)</t>
        </is>
      </c>
      <c r="B21" s="4" t="inlineStr">
        <is>
          <t xml:space="preserve"> </t>
        </is>
      </c>
      <c r="C21" s="4" t="inlineStr">
        <is>
          <t xml:space="preserve"> </t>
        </is>
      </c>
      <c r="D21" s="4" t="inlineStr">
        <is>
          <t xml:space="preserve"> </t>
        </is>
      </c>
      <c r="E21" s="5" t="n">
        <v>-2206260</v>
      </c>
      <c r="F21" s="5" t="n">
        <v>-2206260</v>
      </c>
    </row>
    <row r="22">
      <c r="A22" s="4" t="inlineStr">
        <is>
          <t>Balance at Sep. 30, 2020</t>
        </is>
      </c>
      <c r="B22" s="4" t="inlineStr">
        <is>
          <t xml:space="preserve"> </t>
        </is>
      </c>
      <c r="C22" s="6" t="n">
        <v>2171705</v>
      </c>
      <c r="D22" s="6" t="n">
        <v>12803933</v>
      </c>
      <c r="E22" s="6" t="n">
        <v>-77756775</v>
      </c>
      <c r="F22" s="6" t="n">
        <v>-62781137</v>
      </c>
    </row>
    <row r="23">
      <c r="A23" s="4" t="inlineStr">
        <is>
          <t>Balance (in Shares) at Sep. 30, 2020</t>
        </is>
      </c>
      <c r="B23" s="4" t="inlineStr">
        <is>
          <t xml:space="preserve"> </t>
        </is>
      </c>
      <c r="C23" s="5" t="n">
        <v>2171705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2206260</v>
      </c>
      <c r="C4" s="6" t="n">
        <v>-1252759</v>
      </c>
    </row>
    <row r="5">
      <c r="A5" s="4" t="inlineStr">
        <is>
          <t>Depreciation &amp; amortization expense</t>
        </is>
      </c>
      <c r="B5" s="5" t="n">
        <v>2036</v>
      </c>
      <c r="C5" s="5" t="n">
        <v>2209</v>
      </c>
    </row>
    <row r="6">
      <c r="A6" s="4" t="inlineStr">
        <is>
          <t>Stock based compensation expense</t>
        </is>
      </c>
      <c r="B6" s="5" t="n">
        <v>112035</v>
      </c>
      <c r="C6" s="5" t="n">
        <v>246994</v>
      </c>
    </row>
    <row r="7">
      <c r="A7" s="4" t="inlineStr">
        <is>
          <t>Stock issued for services</t>
        </is>
      </c>
      <c r="B7" s="5" t="n">
        <v>88301</v>
      </c>
      <c r="C7" s="5" t="n">
        <v>89450</v>
      </c>
    </row>
    <row r="8">
      <c r="A8" s="4" t="inlineStr">
        <is>
          <t>Loss on change in derivative liability</t>
        </is>
      </c>
      <c r="B8" s="5" t="n">
        <v>1380085</v>
      </c>
      <c r="C8" s="5" t="n">
        <v>434405</v>
      </c>
    </row>
    <row r="9">
      <c r="A9" s="4" t="inlineStr">
        <is>
          <t>Amortization of debt discount recorded as interest expense</t>
        </is>
      </c>
      <c r="B9" s="5" t="n">
        <v>199024</v>
      </c>
      <c r="C9" s="5" t="n">
        <v>242392</v>
      </c>
    </row>
    <row r="10">
      <c r="A10" s="3" t="inlineStr">
        <is>
          <t>Change in assets and liabilities:</t>
        </is>
      </c>
    </row>
    <row r="11">
      <c r="A11" s="4" t="inlineStr">
        <is>
          <t>Prepaid expense</t>
        </is>
      </c>
      <c r="B11" s="5" t="n">
        <v>-3167</v>
      </c>
      <c r="C11" s="5" t="n">
        <v>5214</v>
      </c>
    </row>
    <row r="12">
      <c r="A12" s="4" t="inlineStr">
        <is>
          <t>Accounts payable</t>
        </is>
      </c>
      <c r="B12" s="5" t="n">
        <v>-76515</v>
      </c>
      <c r="C12" s="5" t="n">
        <v>7552</v>
      </c>
    </row>
    <row r="13">
      <c r="A13" s="4" t="inlineStr">
        <is>
          <t>Accrued expenses</t>
        </is>
      </c>
      <c r="B13" s="5" t="n">
        <v>11861</v>
      </c>
      <c r="C13" s="4" t="inlineStr">
        <is>
          <t xml:space="preserve"> </t>
        </is>
      </c>
    </row>
    <row r="14">
      <c r="A14" s="4" t="inlineStr">
        <is>
          <t>Accrued interest on convertible notes</t>
        </is>
      </c>
      <c r="B14" s="5" t="n">
        <v>48234</v>
      </c>
      <c r="C14" s="5" t="n">
        <v>68847</v>
      </c>
    </row>
    <row r="15">
      <c r="A15" s="4" t="inlineStr">
        <is>
          <t>NET CASH USED IN OPERATING ACTIVITIES</t>
        </is>
      </c>
      <c r="B15" s="5" t="n">
        <v>-444366</v>
      </c>
      <c r="C15" s="5" t="n">
        <v>-155696</v>
      </c>
    </row>
    <row r="16">
      <c r="A16" s="4" t="inlineStr">
        <is>
          <t>Purchase of property and equipment</t>
        </is>
      </c>
      <c r="B16" s="5" t="n">
        <v>-50000</v>
      </c>
      <c r="C16" s="4" t="inlineStr">
        <is>
          <t xml:space="preserve"> </t>
        </is>
      </c>
    </row>
    <row r="17">
      <c r="A17" s="4" t="inlineStr">
        <is>
          <t>Proceeds from common stock sales</t>
        </is>
      </c>
      <c r="B17" s="5" t="n">
        <v>800000</v>
      </c>
      <c r="C17" s="5" t="n">
        <v>186500</v>
      </c>
    </row>
    <row r="18">
      <c r="A18" s="4" t="inlineStr">
        <is>
          <t>NET CASH PROVIDED BY FINANCING ACTIVITIES</t>
        </is>
      </c>
      <c r="B18" s="5" t="n">
        <v>800000</v>
      </c>
      <c r="C18" s="5" t="n">
        <v>186500</v>
      </c>
    </row>
    <row r="19">
      <c r="A19" s="4" t="inlineStr">
        <is>
          <t>NET INCREASE (DECREASE) IN CASH</t>
        </is>
      </c>
      <c r="B19" s="5" t="n">
        <v>305634</v>
      </c>
      <c r="C19" s="5" t="n">
        <v>30804</v>
      </c>
    </row>
    <row r="20">
      <c r="A20" s="4" t="inlineStr">
        <is>
          <t>NET CASH USED IN INVESTING ACTIVITIES:</t>
        </is>
      </c>
      <c r="B20" s="5" t="n">
        <v>-50000</v>
      </c>
      <c r="C20" s="4" t="inlineStr">
        <is>
          <t xml:space="preserve"> </t>
        </is>
      </c>
    </row>
    <row r="21">
      <c r="A21" s="3" t="inlineStr">
        <is>
          <t>CASH FLOWS FROM FINANCING ACTIVITIES:</t>
        </is>
      </c>
    </row>
    <row r="22">
      <c r="A22" s="4" t="inlineStr">
        <is>
          <t>CASH, BEGINNING OF YEAR</t>
        </is>
      </c>
      <c r="B22" s="5" t="n">
        <v>195010</v>
      </c>
      <c r="C22" s="5" t="n">
        <v>35074</v>
      </c>
    </row>
    <row r="23">
      <c r="A23" s="4" t="inlineStr">
        <is>
          <t>CASH, END OF YEAR</t>
        </is>
      </c>
      <c r="B23" s="5" t="n">
        <v>500644</v>
      </c>
      <c r="C23" s="5" t="n">
        <v>65878</v>
      </c>
    </row>
    <row r="24">
      <c r="A24" s="3" t="inlineStr">
        <is>
          <t>SUPPLEMENTAL DISCLOSURES OF CASH FLOW INFORMATION</t>
        </is>
      </c>
    </row>
    <row r="25">
      <c r="A25" s="4" t="inlineStr">
        <is>
          <t>Interest paid</t>
        </is>
      </c>
      <c r="B25" s="5" t="n">
        <v>2249</v>
      </c>
      <c r="C25" s="5" t="n">
        <v>416</v>
      </c>
    </row>
    <row r="26">
      <c r="A26" s="4" t="inlineStr">
        <is>
          <t>Taxes paid</t>
        </is>
      </c>
      <c r="B26" s="4" t="inlineStr">
        <is>
          <t xml:space="preserve"> </t>
        </is>
      </c>
      <c r="C26" s="4" t="inlineStr">
        <is>
          <t xml:space="preserve"> </t>
        </is>
      </c>
    </row>
    <row r="27">
      <c r="A27" s="3" t="inlineStr">
        <is>
          <t>SUPPLEMENTAL DISCLOSURES OF NON CASH TRANSACTIONS</t>
        </is>
      </c>
    </row>
    <row r="28">
      <c r="A28" s="4" t="inlineStr">
        <is>
          <t>Fair value of common stock upon conversion of convertible notes , accrued interest and other fees</t>
        </is>
      </c>
      <c r="B28" s="6" t="n">
        <v>257235</v>
      </c>
      <c r="C28" s="6" t="n">
        <v>3888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0</t>
        </is>
      </c>
    </row>
    <row r="3">
      <c r="A3" s="3" t="inlineStr">
        <is>
          <t>Accounting Policies [Abstract]</t>
        </is>
      </c>
    </row>
    <row r="4">
      <c r="A4" s="4" t="inlineStr">
        <is>
          <t>Basis of Presentation</t>
        </is>
      </c>
      <c r="B4" s="4" t="inlineStr">
        <is>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20 are not necessarily indicative
of the results that may be expected for the year ended June 30, 2021. For further information refer to the financial statements
and footnotes thereto included in the Company’s Form 10-K for the year ended June 30, 2020. Going
Concern The
accompanying condensed unaudited financial statements have been prepared on a going concern basis of accounting, which contemplates
continuity of operations, realization of assets and liabilities and commitments in the normal course of business. The accompanying
condensed unaudited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ing additional capital.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During the three months ended
September 30, 2020, the Company purchased a business vehicle for transporting demonstration units and to serve as a mobile office. The Company recognized depreciation
expense of $278 and $157 for the three months ended September 30, 2020 and 2019,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The Company recognized amortization
expense of $1,758 and $2,052 for the three months ended September 30, 2020 and 2019,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three months ended September 30, 2020, the Company calculated the dilutive impact of the outstanding stock options of 186,000,000,
and the convertible debt of $1,797,000, which is convertible into shares of common stock. The stock options and convertible debt
were not included in the calculation of net earnings per share, because their impact was antidilutive. For
the three months ended September 30, 2019, the Company calculated the dilutive impact of the outstanding stock options of 196,250,000,
and the convertible debt of $2,118,100, which is convertible into shares of common stock. The stock options and convertible debt
were not included in the calculation of net earnings per share, because their impact was antidilutive. Equity
Incentive Plan and Stock Options Equity
Incentive Plan On
December 17, 2018, the Board of Directors approved and adopted the 2019 Equity Incentive Plan (“the Plan”), with 300,000,000
shares of common stock set aside and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s
of September 30, 2020, the Company has granted 186,000,000 equity incentive stock options leaving a reserve of 114,000,000. The
options are exercisable for common stock. Stock
based Compensation The
Company periodically issues stock options and warrants to employees and non-employees in non-capital raising transactions for
service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the option grants immediately vest, and the total stock-based
compensation charge is recorded in the period of the measurement date. As
of September 30, 2020, the Company has granted 10,000,000 stock-based compensation stock options, which are exercisable for common
stock. Fair
Value of Financial Instruments Fair value of financial instruments,
requires disclosure of the fair value information, whether or not recognized on the balance sheet, where it is practicable to estimate
that value. As of September 30, 2020, the amounts reported for cash, accrued interest and other expenses, notes payables, convertible
notes, and derivative liability approximate the fair value because of their short maturities. Fair
Value of Financial Instrument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20 (See Note 6):
Total (Level 1) (Level 2) (Level 3)
Liabilities
Derivative liability measured at fair value at 9/30/20 $ 61,037,804 - $ - $ 61,037,804 The
following is a reconciliation of the derivative liability for which Level 3 inputs were used in determining the approximate fair
value:
Balance as of June 30, 2020 59,657,719
Fair value of derivative liabilities issued -
Loss on change in derivative liability 1,380,085
Balance as of September 30, 2020 $ 61,037,804 Research
and Development Research
and development costs are expensed as incurred. Total research and development costs were $138,260 and $143,395 for the
three months ended September 30, 2020 and 2019,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s</t>
        </is>
      </c>
      <c r="B1" s="2" t="inlineStr">
        <is>
          <t>3 Months Ended</t>
        </is>
      </c>
    </row>
    <row r="2">
      <c r="B2" s="2" t="inlineStr">
        <is>
          <t>Sep. 30, 2020</t>
        </is>
      </c>
    </row>
    <row r="3">
      <c r="A3" s="3" t="inlineStr">
        <is>
          <t>Stockholders' Equity Note [Abstract]</t>
        </is>
      </c>
    </row>
    <row r="4">
      <c r="A4" s="4" t="inlineStr">
        <is>
          <t>CAPITAL STOCKS</t>
        </is>
      </c>
      <c r="B4" s="4" t="inlineStr">
        <is>
          <t>3. CAPITAL
STOCK Three months ended September
30, 2020 During the three months ended
September 30, 2020, the Company issued 35,573,090 shares of common stock for cash for aggregate gross proceeds of $800,000. During the three months ended
September 30, 2020, the Company issued 79,908,088 shares of common stock upon conversion of convertible notes in the amount of
$233,000 in principal, plus accrued interest of $23,335 and other fees of $900 based upon conversion prices ranging from $0.00095
- $0.017995 per share. All note conversions were performed per the terms of their respective agreements and therefore no gain or
loss on the conversion was recorded. During the three months ended
September 30, 2020, the Company issued 2,813,903 shares of common stock for services rendered at fair value prices of $0.028 -
$0.035 per share in the aggregate amount of $88,301. Three months ended September
30, 2019 During the three months ended
September 30, 2019, the Company issued 217,641,145 shares of common stock upon conversion of convertible notes in the amount of
$388,886 in principal, plus accrued interest of $57,594 and other fees of $3,500, with an aggregate fair value loss on settlement
of $623,594 based upon conversion prices ranging from $0.0035 - $0.0069 per share. During the three months ended
September 30, 2019, the Company issued 22,995,143 shares of common stock for services rendered at a fair value prices of $0.0035
- $0.0050 per share in the aggregate amount of $89,4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55:11Z</dcterms:created>
  <dcterms:modified xmlns:dcterms="http://purl.org/dc/terms/" xmlns:xsi="http://www.w3.org/2001/XMLSchema-instance" xsi:type="dcterms:W3CDTF">2020-11-16T16:55:11Z</dcterms:modified>
</cp:coreProperties>
</file>